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1. Description of Business" sheetId="8" r:id="rId8"/>
    <s:sheet name="2. Summary of Significant Accou" sheetId="9" r:id="rId9"/>
    <s:sheet name="3. Property and Equipment, net" sheetId="10" r:id="rId10"/>
    <s:sheet name="4. Due from Related Parties" sheetId="11" r:id="rId11"/>
    <s:sheet name="5. Notes Receivable" sheetId="12" r:id="rId12"/>
    <s:sheet name="6. Goodwill" sheetId="13" r:id="rId13"/>
    <s:sheet name="7. Notes Payable" sheetId="14" r:id="rId14"/>
    <s:sheet name="8. Notes Payable from Related P" sheetId="15" r:id="rId15"/>
    <s:sheet name="9. Convertible Note Payable" sheetId="16" r:id="rId16"/>
    <s:sheet name="10. Stockholders' Equity" sheetId="17" r:id="rId17"/>
    <s:sheet name="11. Income Taxes" sheetId="18" r:id="rId18"/>
    <s:sheet name="12. Commitments and Contingenci" sheetId="19" r:id="rId19"/>
    <s:sheet name="13. Related Party Transactions" sheetId="20" r:id="rId20"/>
    <s:sheet name="14. Subsequent Events" sheetId="21" r:id="rId21"/>
    <s:sheet name="2. Summary of Significant Acc22" sheetId="22" r:id="rId22"/>
    <s:sheet name="2. Summary of Significant Acc23" sheetId="23" r:id="rId23"/>
    <s:sheet name="3. Property and Equipment, net " sheetId="24" r:id="rId24"/>
    <s:sheet name="5. Notes Receivable (Tables)" sheetId="25" r:id="rId25"/>
    <s:sheet name="6. Goodwill (Tables)" sheetId="26" r:id="rId26"/>
    <s:sheet name="7. Notes Payable (Tables)" sheetId="27" r:id="rId27"/>
    <s:sheet name="9. Convertible Note Payable (Ta" sheetId="28" r:id="rId28"/>
    <s:sheet name="11. Income Taxes (Tables)" sheetId="29" r:id="rId29"/>
    <s:sheet name="12. Commitments and Contingen30" sheetId="30" r:id="rId30"/>
    <s:sheet name="1. Description of Business (Det" sheetId="31" r:id="rId31"/>
    <s:sheet name="2. Summary of Significant Acc32" sheetId="32" r:id="rId32"/>
    <s:sheet name="2. Summary of Significant Acc33" sheetId="33" r:id="rId33"/>
    <s:sheet name="2. Summary of Significant Acc34" sheetId="34" r:id="rId34"/>
    <s:sheet name="3. Property and Equipment (Deta" sheetId="35" r:id="rId35"/>
    <s:sheet name="3. Property and Equipment (De36" sheetId="36" r:id="rId36"/>
    <s:sheet name="4. Due from Related Parties (De" sheetId="37" r:id="rId37"/>
    <s:sheet name="5. Notes Receivable (Details - " sheetId="38" r:id="rId38"/>
    <s:sheet name="5. Notes Receivable (Details Na" sheetId="39" r:id="rId39"/>
    <s:sheet name="6. Goodwill (Details)" sheetId="40" r:id="rId40"/>
    <s:sheet name="7. Notes Payable (Details - Sch" sheetId="41" r:id="rId41"/>
    <s:sheet name="7. Notes Payable (Details - Mat" sheetId="42" r:id="rId42"/>
    <s:sheet name="8. Notes Payable From Related43" sheetId="43" r:id="rId43"/>
    <s:sheet name="9. Convertible Note Payable (De" sheetId="44" r:id="rId44"/>
    <s:sheet name="11. Income Taxes (Details - Def" sheetId="45" r:id="rId45"/>
    <s:sheet name="11. Income Taxes (Details - Tax" sheetId="46" r:id="rId46"/>
    <s:sheet name="12. Commitments and Contingen47" sheetId="47" r:id="rId47"/>
    <s:sheet name="12. Commitments and Contingen48" sheetId="48" r:id="rId48"/>
    <s:sheet name="13. Related Party Transactions " sheetId="49" r:id="rId49"/>
  </s:sheets>
  <s:definedNames/>
  <s:calcPr calcId="124519" calcMode="auto" fullCalcOnLoad="1"/>
</s:workbook>
</file>

<file path=xl/sharedStrings.xml><?xml version="1.0" encoding="utf-8"?>
<sst xmlns="http://schemas.openxmlformats.org/spreadsheetml/2006/main" uniqueCount="377">
  <si>
    <t>Document and Entity Information - USD ($)</t>
  </si>
  <si>
    <t>12 Months Ended</t>
  </si>
  <si>
    <t>Jul. 31, 2015</t>
  </si>
  <si>
    <t>Nov. 10, 2015</t>
  </si>
  <si>
    <t>Jan. 31, 2015</t>
  </si>
  <si>
    <t>Document And Entity Information</t>
  </si>
  <si>
    <t>Entity Registrant Name</t>
  </si>
  <si>
    <t>Grand Perfecta, Inc.</t>
  </si>
  <si>
    <t>Entity Central Index Key</t>
  </si>
  <si>
    <t>Document Type</t>
  </si>
  <si>
    <t>10-K</t>
  </si>
  <si>
    <t>Document Period End Date</t>
  </si>
  <si>
    <t>Jul.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l. 31, 2014</t>
  </si>
  <si>
    <t>Current assets</t>
  </si>
  <si>
    <t>Cash</t>
  </si>
  <si>
    <t>Accounts receivable, net</t>
  </si>
  <si>
    <t>Current portion due from related parties</t>
  </si>
  <si>
    <t>Current portion of notes receivable</t>
  </si>
  <si>
    <t>Deferred tax assets, current portion</t>
  </si>
  <si>
    <t>Prepaid expenses and other current assets</t>
  </si>
  <si>
    <t>Total current assets</t>
  </si>
  <si>
    <t>Property and equipment, net</t>
  </si>
  <si>
    <t>Other assets</t>
  </si>
  <si>
    <t>Long-term notes receivables, net of current portion</t>
  </si>
  <si>
    <t>Long-term portion due from related parties, net of current portion</t>
  </si>
  <si>
    <t>Deferred tax assets, long-term portion</t>
  </si>
  <si>
    <t>Goodwill</t>
  </si>
  <si>
    <t>Total other assets</t>
  </si>
  <si>
    <t>Total assets</t>
  </si>
  <si>
    <t>Current liabilities</t>
  </si>
  <si>
    <t>Accounts payable and accrued expenses</t>
  </si>
  <si>
    <t>Deferred revenues</t>
  </si>
  <si>
    <t>Current portion of notes payable</t>
  </si>
  <si>
    <t>Notes payable to related parties</t>
  </si>
  <si>
    <t>Convertible note payable</t>
  </si>
  <si>
    <t>Taxes payable</t>
  </si>
  <si>
    <t>Total current liabilities</t>
  </si>
  <si>
    <t>Long-term portion of notes payable, net of current portion</t>
  </si>
  <si>
    <t>Total liabilities</t>
  </si>
  <si>
    <t>Commitments and contingencies</t>
  </si>
  <si>
    <t xml:space="preserve"> </t>
  </si>
  <si>
    <t>Stockholders' equity (deficit)</t>
  </si>
  <si>
    <t>Preferred stock, $0.001 par value, 100,000,000 shares authorized, 100,000 shares issued and outstanding as of July 31, 2015 and 2014</t>
  </si>
  <si>
    <t>Common stock, $0.001 par value, 500,000,000 shares authorized, 30,500,000 shares issued and outstanding as of July 31, 2015 and 2014</t>
  </si>
  <si>
    <t>Additional paid-in capital</t>
  </si>
  <si>
    <t>Other comprehensive income</t>
  </si>
  <si>
    <t>Accumulated deficit</t>
  </si>
  <si>
    <t>Total GPI stockholders' equity</t>
  </si>
  <si>
    <t>Noncontrolling interest</t>
  </si>
  <si>
    <t>Total stockholders' equity (deficit)</t>
  </si>
  <si>
    <t>Total liabilities and stockholders' equit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Total revenues</t>
  </si>
  <si>
    <t>Operating expenses:</t>
  </si>
  <si>
    <t>Cost of sales</t>
  </si>
  <si>
    <t>Depreciation expense</t>
  </si>
  <si>
    <t>Advertising</t>
  </si>
  <si>
    <t>Rent expense</t>
  </si>
  <si>
    <t>Salaries and wages</t>
  </si>
  <si>
    <t>Other general and administrative expenses</t>
  </si>
  <si>
    <t>Total operating expenses</t>
  </si>
  <si>
    <t>Income from operations</t>
  </si>
  <si>
    <t>Other income (expense):</t>
  </si>
  <si>
    <t>Other income</t>
  </si>
  <si>
    <t>Gain on exchange</t>
  </si>
  <si>
    <t>Interest income</t>
  </si>
  <si>
    <t>Interest expense</t>
  </si>
  <si>
    <t>Total other income (expense)</t>
  </si>
  <si>
    <t>Net income before provision for income taxes</t>
  </si>
  <si>
    <t>Provision for income taxes</t>
  </si>
  <si>
    <t>Net income</t>
  </si>
  <si>
    <t>Less: net loss attributable to noncontrolling interest</t>
  </si>
  <si>
    <t>Net income attributable to GPI</t>
  </si>
  <si>
    <t>Net income per share, basic and diluted</t>
  </si>
  <si>
    <t>$ .03</t>
  </si>
  <si>
    <t>$ .04</t>
  </si>
  <si>
    <t>Weighted average number of common shares outstanding, basic and diluted</t>
  </si>
  <si>
    <t>Consolidated Statements of Comprehensive Income - USD ($)</t>
  </si>
  <si>
    <t>Net income (loss)</t>
  </si>
  <si>
    <t>Other comprehensive income (loss), net of tax:</t>
  </si>
  <si>
    <t>Foreign currency translation adjustments</t>
  </si>
  <si>
    <t>Total other comprehensive income, net of tax</t>
  </si>
  <si>
    <t>Comprehensive income</t>
  </si>
  <si>
    <t>Comprehensive income (loss) attributable to noncontrolling interest</t>
  </si>
  <si>
    <t>Comprehensive income attributable to GPI stockholders</t>
  </si>
  <si>
    <t>Consolidated Statement of Changes in Stockholders' Equity - USD ($)</t>
  </si>
  <si>
    <t>Preferred Stock</t>
  </si>
  <si>
    <t>Common Stock</t>
  </si>
  <si>
    <t>Additional Paid-In Capital</t>
  </si>
  <si>
    <t>Accumulated Other Comprehensive Income</t>
  </si>
  <si>
    <t>Accumulated Deficit</t>
  </si>
  <si>
    <t>Noncontrolling Interest</t>
  </si>
  <si>
    <t>Total</t>
  </si>
  <si>
    <t>Beginning balance, shares at Jul. 31, 2013</t>
  </si>
  <si>
    <t>Beginning balance, value at Jul. 31, 2013</t>
  </si>
  <si>
    <t>Stock issued for cash, shares</t>
  </si>
  <si>
    <t>Stock issued for cash, value</t>
  </si>
  <si>
    <t>Foreign currency translation adjustment</t>
  </si>
  <si>
    <t>Ending balance, shares at Jul. 31, 2014</t>
  </si>
  <si>
    <t>Ending balance, value at Jul. 31, 2014</t>
  </si>
  <si>
    <t>Ending balance, shares at Jul. 31, 2015</t>
  </si>
  <si>
    <t>Ending balance, value at Jul. 31, 2015</t>
  </si>
  <si>
    <t>Consolidated Statements of Cash Flows - USD ($)</t>
  </si>
  <si>
    <t>Cash flows from operating activities</t>
  </si>
  <si>
    <t>Adjustments to reconcile net loss to net cash used in operating activities:</t>
  </si>
  <si>
    <t>Depreciation and amortization</t>
  </si>
  <si>
    <t>Loss on sale of property and equipment</t>
  </si>
  <si>
    <t>Loss on write-off of notes receivable</t>
  </si>
  <si>
    <t>Provision for (benefit from) deferred taxes</t>
  </si>
  <si>
    <t>Changes in operating assets and liabilities:</t>
  </si>
  <si>
    <t>Accounts receivable</t>
  </si>
  <si>
    <t>Deferred revenue</t>
  </si>
  <si>
    <t>Net cash provided by operating activities</t>
  </si>
  <si>
    <t>Cash flows from investing activities</t>
  </si>
  <si>
    <t>Purchase of property and equipment</t>
  </si>
  <si>
    <t>Proceeds (payments) for lending to related parties, net</t>
  </si>
  <si>
    <t>Proceeds from collection of notes receivables</t>
  </si>
  <si>
    <t>Payments for notes receivable lending</t>
  </si>
  <si>
    <t>Proceeds from acquisition of subsidiary</t>
  </si>
  <si>
    <t>Net cash used in investing activities</t>
  </si>
  <si>
    <t>Cash flows from financing activities</t>
  </si>
  <si>
    <t>Proceeds from sale of stock</t>
  </si>
  <si>
    <t>Proceeds from notes payable</t>
  </si>
  <si>
    <t>Proceeds from convertible notes payable</t>
  </si>
  <si>
    <t>Payments on note payable</t>
  </si>
  <si>
    <t>Net cash provided by (used in) financing activities</t>
  </si>
  <si>
    <t>Effect of exchange rate fluctuations on cash</t>
  </si>
  <si>
    <t>Net change in cash</t>
  </si>
  <si>
    <t>Cash, beginning of the period</t>
  </si>
  <si>
    <t>Cash, end of the period</t>
  </si>
  <si>
    <t>Supplemental disclosure of cash flow information:</t>
  </si>
  <si>
    <t>Interest paid</t>
  </si>
  <si>
    <t>Income taxes paid</t>
  </si>
  <si>
    <t>1. Description of Business</t>
  </si>
  <si>
    <t>Organization, Consolidation and Presentation of Financial Statements [Abstract]</t>
  </si>
  <si>
    <t>Organization Grand Perfecta, Inc. (Grand
Perfecta or GPI) was incorporated in the State of Nevada on March 25, 2002, as STI Holdings, Inc. (STI).
On May 12, 2012, the Company completed an Agreement and Plan of Reorganization whereby it acquired 100% of the issued and outstanding
shares of Link Bit Consulting Co, Ltd. (LinkBit or the Company), a Japanese corporation, for 25,000,000
common shares in a transaction accounted for as a recapitalization of LinkBit. Effective March 29, 2013, STI amended its Articles
of Incorporation to change its name to Grand Perfecta, Inc. On May 27, 2013, the Company issued 272,668 shares in exchange for
100% of the issued and outstanding shares of Umajin Hong Kong Ltd. (Umajin HK), a Hong Kong corporation that maintains
an office in Hong Kong. In August 2015 we formed a California subsidiary, Sports Perfecta, Inc., for the purpose of seeking opportunities
to conduct business in the United States. Through the date of this filing Sports Perfecta has had no activity or operations. The
operations of Grand Perfecta, LinkBit, Umajin HK and Sports Perfecta, Inc. are collectively referred to as the Company. Nature of Business The Company is engaged in the business
of transmitting and providing horse racing information via various types of media, including multiple websites owned and operated
by the wholly owned subsidiaries of LinkBit and Umajin HK.</t>
  </si>
  <si>
    <t>2. Summary of Significant Accounting Policies</t>
  </si>
  <si>
    <t>Accounting Policies [Abstract]</t>
  </si>
  <si>
    <t>Basis of Presentation The accompanying consolidated financial
statements of the Company have been prepared in accordance with principles generally accepted in the United States of America
(GAAP) and include the accounts of Grand Perfecta and its wholly-owned subsidiaries LinkBit and Umajin HK. The Company
has determined that two affiliated entities, Space Cultivation Mobile and Japan Horse Circle, which LinkBit conducts business
with are variable interest entities and that the Company i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Liquidity As of July 31, 2015, we had cash
of $75,778 and a working capital deficit of $5,929,449 as compared to cash of $1,882,272 and a working capital deficit of $7,089,828
as at July 31, 2014. The decrease in cash as of July 31, 2015 was primarily the result of $2,940,000 in proceeds from sale of
common stock received during the year ended July 31, 2014, of which a portion was used to fund the operating activities of the
Company, as well as to pay down outstanding notes payable with higher interest rates during the year ended July 31, 2015. In March 2015, we issued a convertible
debenture in the face amount of Japanese JPY200,000,000, approximately US$1,620,000 at July 31, 2015, (see Note 9). We intend
to continue to improve our balance sheet by reducing short term liabilities and invest in promoting and expanding our services.
The funds obtained through the debenture placement will facilitate that effort. The funding received in March
2015 notwithstanding, we continue to have a significant working capital deficit that adversely affects our business by limiting
the resources we have available to pursue the promotion of our information services and develop new information service opportunities
for potential users. Historically we have relied on extensions of note payment due dates and new debt financing to repay note
obligations as they came due in order to continue operations. Going forward we will continue to use extensions and new debt financing,
such as the recent debenture offer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us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 Foreign Exchange The Companys primary operations
are conducted in Japan and performed by its wholly owned subsidiaries LinkBit and Umajin HK. LinkBits functional currency
is the Japanese Yen and Umajin HKs functional currency is the Hong Kong Dollar.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LinkBit and Umajin HK into USD at the following balance sheet dates.
Balance
Sheet Dates
July 31, July 31,
2015 2014
Japanese Yen to USD 0.0081 0.0098
Hong Kong Dollars to USD 0.1290 0.1290 The
following rates were used to translate the accounts of LinkBit and Umajin HK into USD for the following operating periods.
For
the Year Ended
July 31, July 31,
2015 2014
Japanese Yen to USD 0.0086 0.0099
Hong Kong Dollars to USD 0.1290 0.1290 Cash and Cash Equivalents The Company considers all highly liquid
holdings with maturities of three months or less at the time of purchase to be cash equivalents. The Company had no cash equivalents
as of July 31, 2015 and 2014. 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July 31, 2015 and 2014. Property and Equipment Property and equipment are recorded
at historical cost and depreciated on a straight-line basis over their estimated useful lives once the individual assets are placed
in service. Estimated useful lives for the assets are as follows.
Buildings and fixtures 8 - 43 years
Autos and trucks 2 - 6 years
Tools and equipment 4 - 10 years
Computer software 5 years Intangible Assets The Companys intangible assets
include goodwill, which represents the excess of purchase price over tangible and intangible assets acquired, less liabilities
assumed arising from business acquisitions. Goodwill is not amortized, but is reviewed for potential impairment on
an annual basis at the reporting unit level. As required by Financial Accounting Standards Board (FASB)
Accounting Standards Codification (ASC) 350-20, the Company conducted an analysis of the goodwill on its single
reporting unit using the Company. For the fiscal years ending July 31, 2015 and 2014, the assessment for impairment found that
there is no impairment of goodwill. The Company has no accumulated impairment losses on goodwill.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assets identified during the years ended July 31, 2015 and 2014. 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has determined that the
book value of its outstanding financial instruments as of July 31, 2015 and 2014 approximates the fair value. Concentration
of Credit Risk Financial instruments that potentially
expose the Company to concentration of credit risk include cash, accounts receivable, notes receivable, and amounts due from related
parties. The Company maintains its cash in banks located in Japan and Hong Kong in financial institutions with high credit ratings.
Substantially all of the Companys revenues are generated from customers in Japan. The Company conducts periodic reviews
of the financial condition and payment practices of its customers and note receivable holders. The Company has not experienced
significant losses relating to these concentrations in the past. Revenue Recognition The Companys
revenue consists primarily of sales of comprehensive horse racing information through multiple websites focusing on all aspects
of the horse racing industry in Japan. Publication of horse racing digital magazines, providing support for print publication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majority of the Companys revenue is generated by per-item sales. For all users, payment is received at the
time of purchase. The Company recognizes revenue for per-item sales when the requested information is supplied to the user. For
information packages that span a period of time, the Company recognizes revenue over the term of the package.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content purchased by customers in advance of the content being provided
are recorded as deferred revenue. 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dvertising Costs The Company expenses advertising costs
as incurred. Advertising costs incurred amounted to $911,562 and $1,711,855 for the years ended July 31, 2015 and 2014, respectively. 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As of July 31, 2015 and 2014, the Company
had total options of 3,000,000 which were excluded from the computation of net income per share because they are anti-dilutive.
As of July 31, 2015 and 2014, the Company had convertible notes convertible into 1,472,727 and 0, respectively, shares of common
stock which were excluded from the computation because they are anti-dilutive. As a result, the basic and diluted earnings per
share were the same for each of the periods presented. Recent Accounting Pronouncements 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t>
  </si>
  <si>
    <t>3. Property and Equipment, net</t>
  </si>
  <si>
    <t>Property, Plant and Equipment [Abstract]</t>
  </si>
  <si>
    <t>The Companys property and equipment
consisted of the following.
July 31, July 31,
2015 2014
Buildings and fixtures $ 262,126 $ 272,079
Autos and trucks 294,513 356,324
Tools and equipment 427,469 569,152
Computer software 1,284,209 1,560,267
Horses 24,454 41,347
2,292,771 2,799,169
Less: accumulated depreciation (2,019,508 ) (2,423,114 )
$ 273,263 $ 376,055 Depreciation expense amounted to $110,383
and $238,487 for the year ended July 31, 2015 and 2014, respectively.</t>
  </si>
  <si>
    <t>4. Due from Related Parties</t>
  </si>
  <si>
    <t>Related Party Transactions [Abstract]</t>
  </si>
  <si>
    <t>The Company made short-term revolving
advances to executive officers, directors and other related parties. All loans are unsecured and due within one year of the issuance
date, and earn interest at rates ranging from 0% to 3% per annum. The total amounts outstanding from related parties amounted
to $1,959,784 and $1,481,811 as of July 31, 2015 and 2014, respectively. Of the total related party receivables,
the amounts outstanding directly from officers and directors amounted to $0 and $1,144,647 as of July 31, 2015 and 2014, respectively.
Subsequent to the year ended July 31, 2014, the Company settled the amounts due directly from officers and directors of the Company
in full. The remaining outstanding receivables
amounting to $1,959,784 and $337,164 as of July 31, 2015 and 2014, respectively, represented amounts outstanding from a related
party entity owned by one of the directors of the Company. Of the amount outstanding from this related party as of July 31, 2015,
$1,471,932 of the outstanding balance bears interest at 0.48% and is due in full on February 28, 2018. The remaining portion of
$487,852 is non-interest bearing and due on demand. Subsequent to the year ended July 31, 2015, the Company settled $1,471,932
of the outstanding balance (see Note 14). Management considers all of these
outstanding advances to be fully collectible and has determined that no allowance is necessary.</t>
  </si>
  <si>
    <t>5. Notes Receivable</t>
  </si>
  <si>
    <t>Receivables [Abstract]</t>
  </si>
  <si>
    <t xml:space="preserve">The Companys outstanding notes
receivable consist of unsecured advances, including interest ranging from 0% to 8% per annum, payable in full on dates extending
through 2039. As of July 31, 2015 and 2014, the Company had total outstanding notes receivable of $2,085,241 and $2,314,451, respectively.
The portion of these outstanding notes receivables that were either due on demand or had scheduled due dates within one year amounted
to $1,537,869 and $1,682,327 as of July 31, 2015 and 2014, respectively. The future scheduled maturities of
outstanding notes receivables as of July 31, 2015 based on contractual due dates are as follows.
Year Ended
July
31,
2016 $ 1,537,869
2017 
2018 
2019 8,492
2020 16,756
Thereafter 522,124
Total $ 2,085,241 </t>
  </si>
  <si>
    <t>6. Goodwill</t>
  </si>
  <si>
    <t>Goodwill and Intangible Assets Disclosure [Abstract]</t>
  </si>
  <si>
    <t xml:space="preserve">The Company has recorded goodwill
relating to the purchase of Media 21, Inc. in 2011, as well as the acquisition of Umajin HK on May 27, 2013. The following is
a summary of the activity relating to goodwill for the years ended July 31, 2014 and 2015.
Balance as of July 31, 2013 $ 7,853,432
Foreign currency translation adjustment (303,998 )
Balance as of July 31, 2014 7,549,434
Foreign currency translation adjustment (1,292,322 )
Balance as of July 31, 2015 $ 6,257,112 </t>
  </si>
  <si>
    <t>7. Notes Payable</t>
  </si>
  <si>
    <t>Debt Disclosure [Abstract]</t>
  </si>
  <si>
    <t xml:space="preserve">A summary of the Companys outstanding
notes payable is as follows:
Unsecured note
payable issued on March 26, 2012, due on demand, bearing interest at 1% per annum due monthly. 810,000 980,000
Unsecured note payable issued
on January 30, 2013, due on demand, bearing interest at 1% per annum due monthly. 405,000 490,000
Unsecured note payable issued
on July 23, 2013, due on July 5, 2016, bearing interest at 1.2% per annum due monthly. 136,728 327,712
Unsecured note payable issued
on September 30, 2013, due on September 30, 2014, bearing interest at 15% per annum due monthly.  784,000
Unsecured note payable issued
on December 20, 2011, due on October 31, 2015, bearing interest at 15% per annum due monthly. 1,539,000 2,058,000
Unsecured note payable issued
on June 28, 2013, due on October 31, 2015, bearing interest at 15% per annum due monthly. 162,000 196,000
Unsecured note payable issued
on August 2, 2010, due on July 31, 2015, bearing interest at 12% per annum due monthly.  1,715,000
Unsecured note payable issued
on January 20, 2011, due on June 30, 2017, bearing interest at 12% per annum due monthly. 931,500 1,960,000
Unsecured note payable resulting
from the Company co-signing for debt of a vendor in 2010. The note is due on demand, bearing interest at 18% per annum due
monthly. 348,300 774,200
Unsecured note payable issued
on July 20, 2011, due on July 20, 2018, bearing interest at 12% per annum due monthly. 243,000 294,000
Unsecured notes payable, non-interest bearing,
due on demand 48,855 58,527
Total notes payable 4,664,041 9,842,573
Less: current portion of notes payable 3,489,541 9,113,727
Long-term portion of notes payable $ 1,174,500 $ 728,846 Substantially all of the above outstanding
notes payable are personally guaranteed by the Companys Chief Executive Officer. Future scheduled maturities of long-term
debt are as follows:
Year Ended
July
31,
2016 $ 3,489,541
2017 931,500
2018 243,000
Total $ 4,664,041 </t>
  </si>
  <si>
    <t>8. Notes Payable from Related Parties</t>
  </si>
  <si>
    <t>Notes Payable From Related Parties</t>
  </si>
  <si>
    <t>As of July 31, 2015, the Company had
an outstanding note payable balance due to its Chairman and CEO amounting to $831,918 and an outstanding note payable balance
due to its President amounting to $162,000. The note payable balances are non-interest bearing and are due on demand.</t>
  </si>
  <si>
    <t>9. Convertible Note Payable</t>
  </si>
  <si>
    <t>Convertible Notes Payable [Abstract]</t>
  </si>
  <si>
    <t xml:space="preserve">On March 5, 2015, the Company
entered into a convertible note agreement for total principal borrowings of JPY 200,000,000 (US $1,620,000 at July 31, 2015).
The amounts are due one year after the issuance of the note on March 5, 2015, and bear interest at a rate of 1% per annum. At
the option of the debt holder, beginning 40 days after the issuance of the note, the debt holder may convert the outstanding balance
of the note into shares of the Companys common stock at a conversion rate equal to one share per JPY130.90 or $1.10 of
outstanding principal and accrued interest. The conversion feature associated
with the convertible note payable created a derivative liability as of April 14, 2015, the date in which the note became convertible.
The Company valued the derivative as of the initial date and as of the year-end date of July 31, 2015 using the Black-Scholes
pricing model. The value at each of these dates amounted to $0. The assumptions used in the Black-Scholes model during the year
ended July 31, 2015 were as follows.
Year Ended
July 31,
2015
Expected life in years 0.60 - 0.89
Stock price volatility 32.0% - 32.4%
Risk-free interest rate 0.23% - 0.33%
Expected dividends None
Forfeiture rate NA </t>
  </si>
  <si>
    <t>10. Stockholders' Equity</t>
  </si>
  <si>
    <t>Equity [Abstract]</t>
  </si>
  <si>
    <t>Preferred Stock The Company is authorized to issue
up to 100,000,000 shares of preferred stock with a par value of $0.001, with 100,000 shares designated as Series A Preferred Stock.
The Series A Preferred Stock receive a 10 to 1 voting preference over common stock. Accordingly, for every share of Series A Preferred
Stock held, the holder receives the voting rights equal to 10 shares of common stock. As such, the holders of the Series A Preferred
Stock have the equivalent voting capability of 1,000,000 shares of common stock. The Series A Preferred Stock also has a $0.05
per share liquidation preference over common stock, and can be redeemed by the Company at any time, upon thirty days notice,
for $0.05 per share. The Company had 100,000 shares of
Series A Preferred Stock issued and outstanding as of July 31, 2015 and 2014. Common Stock Transactions On June 11, 2014 the Company sold
3,000,000 common shares of stock for cash proceeds of $2,940,000. There were no such transactions during the year ended July 31,
2015. In connection with the sale of stock on June 11, 2014, the Company granted an option to the buyer to purchase an additional
3,000,000 shares of common stock for a purchase price of $3 million at any time prior to June 11, 2019.</t>
  </si>
  <si>
    <t>11. Income Taxes</t>
  </si>
  <si>
    <t>Income Tax Disclosure [Abstract]</t>
  </si>
  <si>
    <t xml:space="preserve">The Company records its deferred taxes
under the liability method, whereby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ed
of the following as of July 31, 2015 and 2014.
July 31, July 31,
2015 2014
Deferred tax assets:
Commission expenses $ 273,730 $ 285,443
Allowance for doubtful accounts 40,762 37,839
Deposits 151,102 515,907
Accrued salary  90,528
Other 125,491 397,065
Deferred tax liabilities:
Depreciation (27,465 ) (22,413 )
Business tax receivable (12,874 ) 
Others (1,457 ) (1,850 )
Valuation allowance (23,842 ) (30,273 )
Net deferred tax assets $ 525,447 $ 1,272,246 The income tax provision differs from
the amount of income tax determined by applying the Japanese income tax rate to pretax income from continuing operations for the
years ended July 31, 2015 and 2014 due to the following.
July 31, July 31,
2015 2014
Income tax based
on book income at Japanese statutory rate $ 527,350 $ 751,503
Entertainment expense 121,904 136,953
Additional taxes 2,487 1,611
Tax loss carry-forwards utilized only for local tax (122,837 ) (53,424 )
Tax rate difference between
current tax and deferred tax assets (42,187 ) 56,329
Others (37,401 ) (10,963 )
Total income tax provision $ 449,316 $ 882,009 </t>
  </si>
  <si>
    <t>12. Commitments and Contingencies</t>
  </si>
  <si>
    <t>Commitments and Contingencies Disclosure [Abstract]</t>
  </si>
  <si>
    <t>Operating Leases The Company leases its corporate headquarters
and administrative offices in Toyko Japan, as well as the administrative offices of Umajin HK in Hong Kong under operating leases
extending through April 15, 2019. The Company incurred rent expense of $812,747 and $845,058 for the years ended July 31, 2015
and 2014, respectively. Future minimum lease payments under
non-cancelable operating leases are as follows.
Years ending July 31,
2016 $ 626,761
2017 117,302
2018 71,317
2019 53,487
Total $ 868,867 Litigation In the ordinary course of business,
the Company may be or has been involved in legal proceedings from time to time. As of the date of this annual report, there have
been no material legal proceedings relating to the Company.</t>
  </si>
  <si>
    <t>13. Related Party Transactions</t>
  </si>
  <si>
    <t>As of July 31, 2015 and 2014, the
Company had $1,959,784 and $1,481,811, respectively, of notes receivable due from related parties (see Note 4). As of July 31, 2015, the Company had
an outstanding note payable balance due to its Chairman and CEO amounting to $831,918 and an outstanding note payable balance
due to its President amounting to $162,000 (see Note 8). The Company pays a monthly fee to
a related party entity owned by one of its directors for providing content. For the years ended July 31, 2015 and 2014, the fee
paid to the related party amounted to $1,242,222 and $1,457,238, respectively, and is included as a component of cost of sales
in the accompanying consolidated statements of operations.</t>
  </si>
  <si>
    <t>14. Subsequent Events</t>
  </si>
  <si>
    <t>Subsequent Events [Abstract]</t>
  </si>
  <si>
    <t xml:space="preserve">Effective November 2, 2015, the Company
entered into a Note Payable and Satisfaction Agreement (the Agreement) with Umajin Co., Ltd. (Umajin Japan),
a related party company owned a director of the Company. The Company was a holder of a promissory note made by Umajin Japan in
the principal amount of JPY 181,720,000 ($1,471,932 as of July 31, 2015). The promissory note was secured by 1,400,000 shares
of the Companys common stock, which were owned by Umajin Japan. Pursuant to the Agreement, Umajin Japan agreed to sell
its shares of common stock to the Company, and the Company has agreed to release Umajin Japan from any further obligation due
under the promissory note. </t>
  </si>
  <si>
    <t>2. Summary of Significant Accounting Policies (Policies)</t>
  </si>
  <si>
    <t>Basis of Presentation</t>
  </si>
  <si>
    <t>Basis of Presentation The accompanying consolidated financial
statements of the Company have been prepared in accordance with principles generally accepted in the United States of America
(GAAP) and include the accounts of Grand Perfecta and its wholly-owned subsidiaries LinkBit and Umajin HK. The Company
has determined that two affiliated entities, Space Cultivation Mobile and Japan Horse Circle, which LinkBit conducts business
with are variable interest entities and that the Company i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t>
  </si>
  <si>
    <t>Liquidity</t>
  </si>
  <si>
    <t>Liquidity As of July 31, 2015, we had cash
of $75,778 and a working capital deficit of $5,929,449 as compared to cash of $1,882,272 and a working capital deficit of $7,089,828
as at July 31, 2014. The decrease in cash as of July 31, 2015 was primarily the result of $2,940,000 in proceeds from sale of
common stock received during the year ended July 31, 2014, of which a portion was used to fund the operating activities of the
Company, as well as to pay down outstanding notes payable with higher interest rates during the year ended July 31, 2015. In March 2015, we issued a convertible
debenture in the face amount of Japanese JPY200,000,000, approximately US$1,620,000 at July 31, 2015, (see Note 9). We intend
to continue to improve our balance sheet by reducing short term liabilities and invest in promoting and expanding our services.
The funds obtained through the debenture placement will facilitate that effort. The funding received in March
2015 notwithstanding, we continue to have a significant working capital deficit that adversely affects our business by limiting
the resources we have available to pursue the promotion of our information services and develop new information service opportunities
for potential users. Historically we have relied on extensions of note payment due dates and new debt financing to repay note
obligations as they came due in order to continue operations. Going forward we will continue to use extensions and new debt financing,
such as the recent debenture offer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us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t>
  </si>
  <si>
    <t>Foreign Exchange</t>
  </si>
  <si>
    <t xml:space="preserve">Foreign Exchange The Companys primary operations
are conducted in Japan and performed by its wholly owned subsidiaries LinkBit and Umajin HK. LinkBits functional currency
is the Japanese Yen and Umajin HKs functional currency is the Hong Kong Dollar.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LinkBit and Umajin HK into USD at the following balance sheet dates.
Balance
Sheet Dates
July 31, July 31,
2015 2014
Japanese Yen to USD 0.0081 0.0098
Hong Kong Dollars to USD 0.1290 0.1290 The
following rates were used to translate the accounts of LinkBit and Umajin HK into USD for the following operating periods.
For
the Year Ended
July 31, July 31,
2015 2014
Japanese Yen to USD 0.0086 0.0099
Hong Kong Dollars to USD 0.1290 0.1290 </t>
  </si>
  <si>
    <t>Cash and Cash Equivalents</t>
  </si>
  <si>
    <t>Cash and Cash Equivalents The Company considers all highly liquid
holdings with maturities of three months or less at the time of purchase to be cash equivalents. The Company had no cash equivalents
as of July 31, 2015 and 2014.</t>
  </si>
  <si>
    <t>Accounts Receivable</t>
  </si>
  <si>
    <t>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July 31, 2015 and 2014.</t>
  </si>
  <si>
    <t>Property and Equipment</t>
  </si>
  <si>
    <t xml:space="preserve">Property and Equipment Property and equipment are recorded
at historical cost and depreciated on a straight-line basis over their estimated useful lives once the individual assets are placed
in service. Estimated useful lives for the assets are as follows.
Buildings and fixtures 8 - 43 years
Autos and trucks 2 - 6 years
Tools and equipment 4 - 10 years
Computer software 5 years </t>
  </si>
  <si>
    <t>Intangible Assets</t>
  </si>
  <si>
    <t>Intangible Assets The Companys intangible assets
include goodwill, which represents the excess of purchase price over tangible and intangible assets acquired, less liabilities
assumed arising from business acquisitions. Goodwill is not amortized, but is reviewed for potential impairment on
an annual basis at the reporting unit level. As required by Financial Accounting Standards Board (FASB)
Accounting Standards Codification (ASC) 350-20, the Company conducted an analysis of the goodwill on its single
reporting unit using the Company. For the fiscal years ending July 31, 2015 and 2014, the assessment for impairment found that
there is no impairment of goodwill. The Company has no accumulated impairment losses on goodwill.</t>
  </si>
  <si>
    <t>Long-Lived Assets</t>
  </si>
  <si>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assets identified during the years ended July 31, 2015 and 2014.</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has determined that the
book value of its outstanding financial instruments as of July 31, 2015 and 2014 approximates the fair value.</t>
  </si>
  <si>
    <t>Concentration of Credit Risk</t>
  </si>
  <si>
    <t>Concentration
of Credit Risk Financial instruments that potentially
expose the Company to concentration of credit risk include cash, accounts receivable, notes receivable, and amounts due from related
parties. The Company maintains its cash in banks located in Japan and Hong Kong in financial institutions with high credit ratings.
Substantially all of the Companys revenues are generated from customers in Japan. The Company conducts periodic reviews
of the financial condition and payment practices of its customers and note receivable holders. The Company has not experienced
significant losses relating to these concentrations in the past.</t>
  </si>
  <si>
    <t>Revenue Recognition</t>
  </si>
  <si>
    <t>Revenue Recognition The Companys
revenue consists primarily of sales of comprehensive horse racing information through multiple websites focusing on all aspects
of the horse racing industry in Japan. Publication of horse racing digital magazines, providing support for print publication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majority of the Companys revenue is generated by per-item sales. For all users, payment is received at the
time of purchase. The Company recognizes revenue for per-item sales when the requested information is supplied to the user. For
information packages that span a period of time, the Company recognizes revenue over the term of the package.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content purchased by customers in advance of the content being provided
are recorded as deferred revenue.</t>
  </si>
  <si>
    <t>Income Taxes</t>
  </si>
  <si>
    <t>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dvertising Costs</t>
  </si>
  <si>
    <t>Advertising Costs The Company expenses advertising costs
as incurred. Advertising costs incurred amounted to $911,562 and $1,711,855 for the years ended July 31, 2015 and 2014, respectively.</t>
  </si>
  <si>
    <t>Basic and Diluted Earnings Per Share</t>
  </si>
  <si>
    <t>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As of July 31, 2015 and 2014, the Company
had total options of 3,000,000 which were excluded from the computation of net income per share because they are anti-dilutive.
As of July 31, 2015 and 2014, the Company had convertible notes convertible into 1,472,727 and 0, respectively, shares of common
stock which were excluded from the computation because they are anti-dilutive. As a result, the basic and diluted earnings per
share were the same for each of the periods presented.</t>
  </si>
  <si>
    <t>Recent Accounting Pronouncements</t>
  </si>
  <si>
    <t>Recent Accounting Pronouncements 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t>
  </si>
  <si>
    <t>2. Summary of Significant Accounting Policies (Tables)</t>
  </si>
  <si>
    <t>Schedule of foreign translation rates</t>
  </si>
  <si>
    <t xml:space="preserve">The following rates were used to translate
the accounts of LinkBit and Umajin HK into USD at the following balance sheet dates.
Balance
Sheet Dates
July 31, July 31,
2015 2014
Japanese Yen to USD 0.0081 0.0098
Hong Kong Dollars to USD 0.1290 0.1290 The
following rates were used to translate the accounts of LinkBit and Umajin HK into USD for the following operating periods.
For
the Year Ended
July 31, July 31,
2015 2014
Japanese Yen to USD 0.0086 0.0099
Hong Kong Dollars to USD 0.1290 0.1290 </t>
  </si>
  <si>
    <t>Schedule of estimated useful lives of property and equipment</t>
  </si>
  <si>
    <t>Buildings and fixtures 8 - 43 years
Autos and trucks 2 - 6 years
Tools and equipment 4 - 10 years
Computer software 5 years</t>
  </si>
  <si>
    <t>3. Property and Equipment, net (Tables)</t>
  </si>
  <si>
    <t>Schedule of property and equipment</t>
  </si>
  <si>
    <t xml:space="preserve">July 31, July 31,
2015 2014
Buildings and fixtures $ 262,126 $ 272,079
Autos and trucks 294,513 356,324
Tools and equipment 427,469 569,152
Computer software 1,284,209 1,560,267
Horses 24,454 41,347
2,292,771 2,799,169
Less: accumulated depreciation (2,019,508 ) (2,423,114 )
$ 273,263 $ 376,055 </t>
  </si>
  <si>
    <t>5. Notes Receivable (Tables)</t>
  </si>
  <si>
    <t>Schedule of future maturities of notes receivable</t>
  </si>
  <si>
    <t xml:space="preserve">Year Ended
July
31,
2016 $ 1,537,869
2017 
2018 
2019 8,492
2020 16,756
Thereafter 522,124
Total $ 2,085,241 </t>
  </si>
  <si>
    <t>6. Goodwill (Tables)</t>
  </si>
  <si>
    <t>Schedule of goodwill</t>
  </si>
  <si>
    <t xml:space="preserve">Balance as of July 31, 2013 $ 7,853,432
Foreign currency translation adjustment (303,998 )
Balance as of July 31, 2014 7,549,434
Foreign currency translation adjustment (1,292,322 )
Balance as of July 31, 2015 $ 6,257,112 </t>
  </si>
  <si>
    <t>7. Notes Payable (Tables)</t>
  </si>
  <si>
    <t>Schedule of notes payable</t>
  </si>
  <si>
    <t xml:space="preserve">Unsecured note
payable issued on March 26, 2012, due on demand, bearing interest at 1% per annum due monthly. 810,000 980,000
Unsecured note payable issued
on January 30, 2013, due on demand, bearing interest at 1% per annum due monthly. 405,000 490,000
Unsecured note payable issued
on July 23, 2013, due on July 5, 2016, bearing interest at 1.2% per annum due monthly. 136,728 327,712
Unsecured note payable issued
on September 30, 2013, due on September 30, 2014, bearing interest at 15% per annum due monthly.  784,000
Unsecured note payable issued
on December 20, 2011, due on October 31, 2015, bearing interest at 15% per annum due monthly. 1,539,000 2,058,000
Unsecured note payable issued
on June 28, 2013, due on October 31, 2015, bearing interest at 15% per annum due monthly. 162,000 196,000
Unsecured note payable issued
on August 2, 2010, due on July 31, 2015, bearing interest at 12% per annum due monthly.  1,715,000
Unsecured note payable issued
on January 20, 2011, due on June 30, 2017, bearing interest at 12% per annum due monthly. 931,500 1,960,000
Unsecured note payable resulting
from the Company co-signing for debt of a vendor in 2010. The note is due on demand, bearing interest at 18% per annum due
monthly. 348,300 774,200
Unsecured note payable issued
on July 20, 2011, due on July 20, 2018, bearing interest at 12% per annum due monthly. 243,000 294,000
Unsecured notes payable, non-interest bearing,
due on demand 48,855 58,527
Total notes payable 4,664,041 9,842,573
Less: current portion of notes payable 3,489,541 9,113,727
Long-term portion of notes payable $ 1,174,500 $ 728,846 </t>
  </si>
  <si>
    <t>Schedule of future long-term debt maturities</t>
  </si>
  <si>
    <t xml:space="preserve">Year Ended
July
31,
2016 $ 3,489,541
2017 931,500
2018 243,000
Total $ 4,664,041 </t>
  </si>
  <si>
    <t>9. Convertible Note Payable (Tables)</t>
  </si>
  <si>
    <t>Convertible Note Payable Tables</t>
  </si>
  <si>
    <t>Assumptions used</t>
  </si>
  <si>
    <t>Year Ended
July 31,
2015
Expected life in years 0.60 - 0.89
Stock price volatility 32.0% - 32.4%
Risk-free interest rate 0.23% - 0.33%
Expected dividends None
Forfeiture rate NA</t>
  </si>
  <si>
    <t>11. Income Taxes (Tables)</t>
  </si>
  <si>
    <t>Schedule of deferred income taxes</t>
  </si>
  <si>
    <t xml:space="preserve">July 31, July 31,
2015 2014
Deferred tax assets:
Commission expenses $ 273,730 $ 285,443
Allowance for doubtful accounts 40,762 37,839
Deposits 151,102 515,907
Accrued salary  90,528
Other 125,491 397,065
Deferred tax liabilities:
Depreciation (27,465 ) (22,413 )
Business tax receivable (12,874 ) 
Others (1,457 ) (1,850 )
Valuation allowance (23,842 ) (30,273 )
Net deferred tax assets $ 525,447 $ 1,272,246 </t>
  </si>
  <si>
    <t>Income tax reconcilation</t>
  </si>
  <si>
    <t xml:space="preserve">July 31, July 31,
2015 2014
Income tax based
on book income at Japanese statutory rate $ 527,350 $ 751,503
Entertainment expense 121,904 136,953
Additional taxes 2,487 1,611
Tax loss carry-forwards utilized only for local tax (122,837 ) (53,424 )
Tax rate difference between
current tax and deferred tax assets (42,187 ) 56,329
Others (37,401 ) (10,963 )
Total income tax provision $ 449,316 $ 882,009 </t>
  </si>
  <si>
    <t>12. Commitments and Contingencies (Tables)</t>
  </si>
  <si>
    <t>Future minimim lease payments</t>
  </si>
  <si>
    <t xml:space="preserve">Years ending July 31,
2016 $ 626,761
2017 117,302
2018 71,317
2019 53,487
Total $ 868,867 </t>
  </si>
  <si>
    <t>1. Description of Business (Details Narrative)</t>
  </si>
  <si>
    <t>LinkBit</t>
  </si>
  <si>
    <t>Equity ownership percentage</t>
  </si>
  <si>
    <t>100.00%</t>
  </si>
  <si>
    <t>Umajin HK</t>
  </si>
  <si>
    <t>2. Summary of Significant Accounting Policies (Details - Foreign currency rates)</t>
  </si>
  <si>
    <t>Japan, Yen</t>
  </si>
  <si>
    <t>Foreign currency rates</t>
  </si>
  <si>
    <t>.0081</t>
  </si>
  <si>
    <t>.0098</t>
  </si>
  <si>
    <t>Foreign currency rates over duration</t>
  </si>
  <si>
    <t>.0086</t>
  </si>
  <si>
    <t>.0099</t>
  </si>
  <si>
    <t>Hong Kong, Dollars</t>
  </si>
  <si>
    <t>.1290</t>
  </si>
  <si>
    <t>2. Summary of Significant Accounting Policies (Details - Estimated useful lives)</t>
  </si>
  <si>
    <t>Building and fixtures [Member]</t>
  </si>
  <si>
    <t>Estimated useful lives</t>
  </si>
  <si>
    <t>8-43 years</t>
  </si>
  <si>
    <t>Autos and trucks [Member]</t>
  </si>
  <si>
    <t>2-6 years</t>
  </si>
  <si>
    <t>Tools and equipment [Member]</t>
  </si>
  <si>
    <t>4-10 years</t>
  </si>
  <si>
    <t>Computer software [Member]</t>
  </si>
  <si>
    <t>5 years</t>
  </si>
  <si>
    <t>2. Summary of Significant Accounting Policies (Details Narrative) - USD ($)</t>
  </si>
  <si>
    <t>Jul. 31, 2013</t>
  </si>
  <si>
    <t>Working capital</t>
  </si>
  <si>
    <t>Cash equivalents</t>
  </si>
  <si>
    <t>Allowance for doubtful accounts</t>
  </si>
  <si>
    <t>Accumulated impairment losses on goodwill</t>
  </si>
  <si>
    <t>Advertising expenses</t>
  </si>
  <si>
    <t>Options [Member]</t>
  </si>
  <si>
    <t>Anti-dilutive shares excluded from computation of net income per share</t>
  </si>
  <si>
    <t>Convertible Notes Payable [Member]</t>
  </si>
  <si>
    <t>3. Property and Equipment (Details) - USD ($)</t>
  </si>
  <si>
    <t>Property and equipment, gross</t>
  </si>
  <si>
    <t>Less: accumulated depreciation</t>
  </si>
  <si>
    <t>Horses [Member]</t>
  </si>
  <si>
    <t>3. Property and Equipment (Details Narrative) - USD ($)</t>
  </si>
  <si>
    <t>4. Due from Related Parties (Details Narrative) - USD ($)</t>
  </si>
  <si>
    <t>Due from related parties</t>
  </si>
  <si>
    <t>Officers and directors</t>
  </si>
  <si>
    <t>Other related party</t>
  </si>
  <si>
    <t>Amount subject to interest</t>
  </si>
  <si>
    <t>Interest rate</t>
  </si>
  <si>
    <t>0.48%</t>
  </si>
  <si>
    <t>Maturity date</t>
  </si>
  <si>
    <t>Feb. 28,
		2018</t>
  </si>
  <si>
    <t>5. Notes Receivable (Details - Notes Receivable) - USD ($)</t>
  </si>
  <si>
    <t>Thereafter</t>
  </si>
  <si>
    <t>5. Notes Receivable (Details Narrative) - USD ($)</t>
  </si>
  <si>
    <t>Notes receivable outstanding</t>
  </si>
  <si>
    <t>Notes receivable current</t>
  </si>
  <si>
    <t>6. Goodwill (Details) - USD ($)</t>
  </si>
  <si>
    <t>Goodwill, beginning balance</t>
  </si>
  <si>
    <t>Goodwill, ending balance</t>
  </si>
  <si>
    <t>7. Notes Payable (Details - Schedule of debt) - USD ($)</t>
  </si>
  <si>
    <t>Unsecured notes payable</t>
  </si>
  <si>
    <t>Notes payable, current portion</t>
  </si>
  <si>
    <t>Notes payable, long-term portion</t>
  </si>
  <si>
    <t>Debt maturity date</t>
  </si>
  <si>
    <t>Mar. 26,
		2012</t>
  </si>
  <si>
    <t>Stated interest rate</t>
  </si>
  <si>
    <t>1.00%</t>
  </si>
  <si>
    <t>Jan. 30,
		2013</t>
  </si>
  <si>
    <t>Jul. 5,
		2016</t>
  </si>
  <si>
    <t>1.20%</t>
  </si>
  <si>
    <t>Sep. 30,
		2014</t>
  </si>
  <si>
    <t>15.00%</t>
  </si>
  <si>
    <t>Oct. 31,
		2015</t>
  </si>
  <si>
    <t>12.00%</t>
  </si>
  <si>
    <t>Jun. 30,
		2017</t>
  </si>
  <si>
    <t>18.00%</t>
  </si>
  <si>
    <t>Jul. 20,
		2018</t>
  </si>
  <si>
    <t>7. Notes Payable (Details - Maturities of debt) - USD ($)</t>
  </si>
  <si>
    <t>Total notes payable</t>
  </si>
  <si>
    <t>8. Notes Payable From Related Parties (Details Narrative) - USD ($)</t>
  </si>
  <si>
    <t>Note payable to related party</t>
  </si>
  <si>
    <t>Chairman and Chief Executive Officer [Member]</t>
  </si>
  <si>
    <t>President [Member]</t>
  </si>
  <si>
    <t>9. Convertible Note Payable (Details Narrative) - USD ($)</t>
  </si>
  <si>
    <t>Convertible Debt [Member]</t>
  </si>
  <si>
    <t>Mar. 5,
		2016</t>
  </si>
  <si>
    <t>11. Income Taxes (Details - Deferred taxes) - USD ($)</t>
  </si>
  <si>
    <t>Deferred tax assets:</t>
  </si>
  <si>
    <t>Commission expenses</t>
  </si>
  <si>
    <t>Deposits</t>
  </si>
  <si>
    <t>Accrued salary</t>
  </si>
  <si>
    <t>Other</t>
  </si>
  <si>
    <t>Deferred tax liabilities:</t>
  </si>
  <si>
    <t>Depreciation</t>
  </si>
  <si>
    <t>Business tax receivable</t>
  </si>
  <si>
    <t>Others</t>
  </si>
  <si>
    <t>Valuation allowance</t>
  </si>
  <si>
    <t>Net deferred tax assets</t>
  </si>
  <si>
    <t>11. Income Taxes (Details - Tax reconciliation) - USD ($)</t>
  </si>
  <si>
    <t>Income tax based on book income at Japanese statutory rate</t>
  </si>
  <si>
    <t>Entertainment expense</t>
  </si>
  <si>
    <t>Additional taxes</t>
  </si>
  <si>
    <t>Tax loss carry-forwards utilized only for local tax</t>
  </si>
  <si>
    <t>Tax rate difference between current tax and deferred tax assets</t>
  </si>
  <si>
    <t>Total income tax provision</t>
  </si>
  <si>
    <t>12. Commitments and Contingencies (Details)</t>
  </si>
  <si>
    <t>Jul. 31, 2015USD ($)</t>
  </si>
  <si>
    <t>12. Commitments and Contingencies (Details Narrative) - USD ($)</t>
  </si>
  <si>
    <t>13. Related Party Transactions (Details Narrative) - USD ($)</t>
  </si>
  <si>
    <t>Fee paid to related party</t>
  </si>
</sst>
</file>

<file path=xl/styles.xml><?xml version="1.0" encoding="utf-8"?>
<styleSheet xmlns="http://schemas.openxmlformats.org/spreadsheetml/2006/main">
  <numFmts count="2">
    <numFmt formatCode="_(&quot;$ &quot;#,##0_);_(&quot;$ &quot;(#,##0)" numFmtId="165"/>
    <numFmt formatCode="_(&quot;Note &quot;#,##0_);_(&quot;Note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550053</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4575000</v>
      </c>
    </row>
    <row r="15" spans="1:4">
      <c r="A15" t="s" s="4">
        <v>25</v>
      </c>
      <c r="C15" t="n" s="5">
        <v>30500000</v>
      </c>
    </row>
    <row r="16" spans="1:4">
      <c r="A16" t="s" s="4">
        <v>26</v>
      </c>
      <c r="B16" t="s" s="4">
        <v>27</v>
      </c>
    </row>
    <row r="17" spans="1:4">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75778</v>
      </c>
      <c r="C3" t="n" s="6">
        <v>1882272</v>
      </c>
    </row>
    <row r="4" spans="1:3">
      <c r="A4" t="s" s="4">
        <v>33</v>
      </c>
      <c r="B4" t="n" s="5">
        <v>612553</v>
      </c>
      <c r="C4" t="n" s="5">
        <v>634455</v>
      </c>
    </row>
    <row r="5" spans="1:3">
      <c r="A5" t="s" s="4">
        <v>34</v>
      </c>
      <c r="B5" t="n" s="5">
        <v>487852</v>
      </c>
      <c r="C5" t="n" s="5">
        <v>1481811</v>
      </c>
    </row>
    <row r="6" spans="1:3">
      <c r="A6" t="s" s="4">
        <v>35</v>
      </c>
      <c r="B6" t="n" s="5">
        <v>1537869</v>
      </c>
      <c r="C6" t="n" s="5">
        <v>1682327</v>
      </c>
    </row>
    <row r="7" spans="1:3">
      <c r="A7" t="s" s="4">
        <v>36</v>
      </c>
      <c r="B7" t="n" s="5">
        <v>303024</v>
      </c>
      <c r="C7" t="n" s="5">
        <v>1039489</v>
      </c>
    </row>
    <row r="8" spans="1:3">
      <c r="A8" t="s" s="4">
        <v>37</v>
      </c>
      <c r="B8" t="n" s="5">
        <v>417208</v>
      </c>
      <c r="C8" t="n" s="5">
        <v>66659</v>
      </c>
    </row>
    <row r="9" spans="1:3">
      <c r="A9" t="s" s="4">
        <v>38</v>
      </c>
      <c r="B9" t="n" s="5">
        <v>3434284</v>
      </c>
      <c r="C9" t="n" s="5">
        <v>6787013</v>
      </c>
    </row>
    <row r="10" spans="1:3">
      <c r="A10" t="s" s="4">
        <v>39</v>
      </c>
      <c r="B10" t="n" s="5">
        <v>273263</v>
      </c>
      <c r="C10" t="n" s="5">
        <v>376055</v>
      </c>
    </row>
    <row r="11" spans="1:3">
      <c r="A11" t="s" s="3">
        <v>40</v>
      </c>
    </row>
    <row r="12" spans="1:3">
      <c r="A12" t="s" s="4">
        <v>41</v>
      </c>
      <c r="B12" t="n" s="5">
        <v>547372</v>
      </c>
      <c r="C12" t="n" s="5">
        <v>632124</v>
      </c>
    </row>
    <row r="13" spans="1:3">
      <c r="A13" t="s" s="4">
        <v>42</v>
      </c>
      <c r="B13" t="n" s="5">
        <v>1471932</v>
      </c>
      <c r="C13" t="n" s="5">
        <v>0</v>
      </c>
    </row>
    <row r="14" spans="1:3">
      <c r="A14" t="s" s="4">
        <v>43</v>
      </c>
      <c r="B14" t="n" s="5">
        <v>222423</v>
      </c>
      <c r="C14" t="n" s="5">
        <v>232757</v>
      </c>
    </row>
    <row r="15" spans="1:3">
      <c r="A15" t="s" s="4">
        <v>44</v>
      </c>
      <c r="B15" t="n" s="5">
        <v>6257112</v>
      </c>
      <c r="C15" t="n" s="5">
        <v>7549434</v>
      </c>
    </row>
    <row r="16" spans="1:3">
      <c r="A16" t="s" s="4">
        <v>40</v>
      </c>
      <c r="B16" t="n" s="5">
        <v>496019</v>
      </c>
      <c r="C16" t="n" s="5">
        <v>617413</v>
      </c>
    </row>
    <row r="17" spans="1:3">
      <c r="A17" t="s" s="4">
        <v>45</v>
      </c>
      <c r="B17" t="n" s="5">
        <v>8994858</v>
      </c>
      <c r="C17" t="n" s="5">
        <v>9031728</v>
      </c>
    </row>
    <row r="18" spans="1:3">
      <c r="A18" t="s" s="4">
        <v>46</v>
      </c>
      <c r="B18" t="n" s="5">
        <v>12702405</v>
      </c>
      <c r="C18" t="n" s="5">
        <v>16194796</v>
      </c>
    </row>
    <row r="19" spans="1:3">
      <c r="A19" t="s" s="3">
        <v>47</v>
      </c>
    </row>
    <row r="20" spans="1:3">
      <c r="A20" t="s" s="4">
        <v>48</v>
      </c>
      <c r="B20" t="n" s="5">
        <v>1458735</v>
      </c>
      <c r="C20" t="n" s="5">
        <v>2617037</v>
      </c>
    </row>
    <row r="21" spans="1:3">
      <c r="A21" t="s" s="4">
        <v>49</v>
      </c>
      <c r="B21" t="n" s="5">
        <v>1189437</v>
      </c>
      <c r="C21" t="n" s="5">
        <v>1390210</v>
      </c>
    </row>
    <row r="22" spans="1:3">
      <c r="A22" t="s" s="4">
        <v>50</v>
      </c>
      <c r="B22" t="n" s="5">
        <v>3489541</v>
      </c>
      <c r="C22" t="n" s="5">
        <v>9113727</v>
      </c>
    </row>
    <row r="23" spans="1:3">
      <c r="A23" t="s" s="4">
        <v>51</v>
      </c>
      <c r="B23" t="n" s="5">
        <v>993918</v>
      </c>
      <c r="C23" t="n" s="5">
        <v>0</v>
      </c>
    </row>
    <row r="24" spans="1:3">
      <c r="A24" t="s" s="4">
        <v>52</v>
      </c>
      <c r="B24" t="n" s="5">
        <v>1620000</v>
      </c>
      <c r="C24" t="n" s="5">
        <v>0</v>
      </c>
    </row>
    <row r="25" spans="1:3">
      <c r="A25" t="s" s="4">
        <v>53</v>
      </c>
      <c r="B25" t="n" s="5">
        <v>612102</v>
      </c>
      <c r="C25" t="n" s="5">
        <v>755867</v>
      </c>
    </row>
    <row r="26" spans="1:3">
      <c r="A26" t="s" s="4">
        <v>54</v>
      </c>
      <c r="B26" t="n" s="5">
        <v>9363733</v>
      </c>
      <c r="C26" t="n" s="5">
        <v>13876841</v>
      </c>
    </row>
    <row r="27" spans="1:3">
      <c r="A27" t="s" s="4">
        <v>55</v>
      </c>
      <c r="B27" t="n" s="5">
        <v>1174500</v>
      </c>
      <c r="C27" t="n" s="5">
        <v>728846</v>
      </c>
    </row>
    <row r="28" spans="1:3">
      <c r="A28" t="s" s="4">
        <v>56</v>
      </c>
      <c r="B28" t="n" s="6">
        <v>10538233</v>
      </c>
      <c r="C28" t="n" s="6">
        <v>14605687</v>
      </c>
    </row>
    <row r="29" spans="1:3">
      <c r="A29" t="s" s="4">
        <v>57</v>
      </c>
      <c r="B29" t="s" s="4">
        <v>58</v>
      </c>
      <c r="C29" t="s" s="4">
        <v>58</v>
      </c>
    </row>
    <row r="30" spans="1:3">
      <c r="A30" t="s" s="3">
        <v>59</v>
      </c>
    </row>
    <row r="31" spans="1:3">
      <c r="A31" t="s" s="4">
        <v>60</v>
      </c>
      <c r="B31" t="n" s="6">
        <v>100</v>
      </c>
      <c r="C31" t="n" s="6">
        <v>100</v>
      </c>
    </row>
    <row r="32" spans="1:3">
      <c r="A32" t="s" s="4">
        <v>61</v>
      </c>
      <c r="B32" t="n" s="5">
        <v>30500</v>
      </c>
      <c r="C32" t="n" s="5">
        <v>30500</v>
      </c>
    </row>
    <row r="33" spans="1:3">
      <c r="A33" t="s" s="4">
        <v>62</v>
      </c>
      <c r="B33" t="n" s="5">
        <v>4121034</v>
      </c>
      <c r="C33" t="n" s="5">
        <v>4121034</v>
      </c>
    </row>
    <row r="34" spans="1:3">
      <c r="A34" t="s" s="4">
        <v>63</v>
      </c>
      <c r="B34" t="n" s="5">
        <v>439265</v>
      </c>
      <c r="C34" t="n" s="5">
        <v>736356</v>
      </c>
    </row>
    <row r="35" spans="1:3">
      <c r="A35" t="s" s="4">
        <v>64</v>
      </c>
      <c r="B35" t="n" s="5">
        <v>-2645873</v>
      </c>
      <c r="C35" t="n" s="5">
        <v>-3564512</v>
      </c>
    </row>
    <row r="36" spans="1:3">
      <c r="A36" t="s" s="4">
        <v>65</v>
      </c>
      <c r="B36" t="n" s="5">
        <v>1945026</v>
      </c>
      <c r="C36" t="n" s="5">
        <v>1323478</v>
      </c>
    </row>
    <row r="37" spans="1:3">
      <c r="A37" t="s" s="4">
        <v>66</v>
      </c>
      <c r="B37" t="n" s="5">
        <v>219146</v>
      </c>
      <c r="C37" t="n" s="5">
        <v>265631</v>
      </c>
    </row>
    <row r="38" spans="1:3">
      <c r="A38" t="s" s="4">
        <v>67</v>
      </c>
      <c r="B38" t="n" s="5">
        <v>2164172</v>
      </c>
      <c r="C38" t="n" s="5">
        <v>1589109</v>
      </c>
    </row>
    <row r="39" spans="1:3">
      <c r="A39" t="s" s="4">
        <v>68</v>
      </c>
      <c r="B39" t="n" s="6">
        <v>12702405</v>
      </c>
      <c r="C39" t="n" s="6">
        <v>16194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0</v>
      </c>
      <c r="B1" t="s" s="2">
        <v>1</v>
      </c>
    </row>
    <row r="2" spans="1:2">
      <c r="B2" t="s" s="2">
        <v>2</v>
      </c>
    </row>
    <row r="3" spans="1:2">
      <c r="A3" t="s" s="3">
        <v>174</v>
      </c>
    </row>
    <row r="4" spans="1:2">
      <c r="A4" t="s" s="4">
        <v>200</v>
      </c>
      <c r="B4" t="s"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r="1" spans="1:2">
      <c r="A1" t="s" s="1">
        <v>205</v>
      </c>
      <c r="B1" t="s" s="2">
        <v>1</v>
      </c>
    </row>
    <row r="2" spans="1:2">
      <c r="B2" t="s" s="2">
        <v>2</v>
      </c>
    </row>
    <row r="3" spans="1:2">
      <c r="A3" t="s" s="3">
        <v>168</v>
      </c>
    </row>
    <row r="4" spans="1:2">
      <c r="A4" t="s" s="4">
        <v>206</v>
      </c>
      <c r="B4" t="s" s="4">
        <v>207</v>
      </c>
    </row>
    <row r="5" spans="1:2">
      <c r="A5" t="s" s="4">
        <v>208</v>
      </c>
      <c r="B5" t="s" s="4">
        <v>209</v>
      </c>
    </row>
    <row r="6" spans="1:2">
      <c r="A6" t="s" s="4">
        <v>210</v>
      </c>
      <c r="B6" t="s" s="4">
        <v>211</v>
      </c>
    </row>
    <row r="7" spans="1:2">
      <c r="A7" t="s" s="4">
        <v>212</v>
      </c>
      <c r="B7" t="s" s="4">
        <v>213</v>
      </c>
    </row>
    <row r="8" spans="1:2">
      <c r="A8" t="s" s="4">
        <v>214</v>
      </c>
      <c r="B8" t="s" s="4">
        <v>215</v>
      </c>
    </row>
    <row r="9" spans="1:2">
      <c r="A9" t="s" s="4">
        <v>216</v>
      </c>
      <c r="B9" t="s" s="4">
        <v>217</v>
      </c>
    </row>
    <row r="10" spans="1:2">
      <c r="A10" t="s" s="4">
        <v>218</v>
      </c>
      <c r="B10" t="s" s="4">
        <v>219</v>
      </c>
    </row>
    <row r="11" spans="1:2">
      <c r="A11" t="s" s="4">
        <v>220</v>
      </c>
      <c r="B11" t="s" s="4">
        <v>221</v>
      </c>
    </row>
    <row r="12" spans="1:2">
      <c r="A12" t="s" s="4">
        <v>222</v>
      </c>
      <c r="B12" t="s" s="4">
        <v>223</v>
      </c>
    </row>
    <row r="13" spans="1:2">
      <c r="A13" t="s" s="4">
        <v>224</v>
      </c>
      <c r="B13" t="s" s="4">
        <v>225</v>
      </c>
    </row>
    <row r="14" spans="1:2">
      <c r="A14" t="s" s="4">
        <v>226</v>
      </c>
      <c r="B14" t="s" s="4">
        <v>227</v>
      </c>
    </row>
    <row r="15" spans="1:2">
      <c r="A15" t="s" s="4">
        <v>228</v>
      </c>
      <c r="B15" t="s" s="4">
        <v>229</v>
      </c>
    </row>
    <row r="16" spans="1:2">
      <c r="A16" t="s" s="4">
        <v>230</v>
      </c>
      <c r="B16" t="s" s="4">
        <v>231</v>
      </c>
    </row>
    <row r="17" spans="1:2">
      <c r="A17" t="s" s="4">
        <v>232</v>
      </c>
      <c r="B17" t="s" s="4">
        <v>233</v>
      </c>
    </row>
    <row r="18" spans="1:2">
      <c r="A18" t="s" s="4">
        <v>234</v>
      </c>
      <c r="B18" t="s" s="4">
        <v>235</v>
      </c>
    </row>
    <row r="19" spans="1:2">
      <c r="A19" t="s" s="4">
        <v>236</v>
      </c>
      <c r="B19" t="s"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38</v>
      </c>
      <c r="B1" t="s" s="2">
        <v>1</v>
      </c>
    </row>
    <row r="2" spans="1:2">
      <c r="B2" t="s" s="2">
        <v>2</v>
      </c>
    </row>
    <row r="3" spans="1:2">
      <c r="A3" t="s" s="3">
        <v>168</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3</v>
      </c>
      <c r="B1" t="s" s="2">
        <v>1</v>
      </c>
    </row>
    <row r="2" spans="1:2">
      <c r="B2" t="s" s="2">
        <v>2</v>
      </c>
    </row>
    <row r="3" spans="1:2">
      <c r="A3" t="s" s="3">
        <v>171</v>
      </c>
    </row>
    <row r="4" spans="1:2">
      <c r="A4" t="s" s="4">
        <v>244</v>
      </c>
      <c r="B4" t="s"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6</v>
      </c>
      <c r="B1" t="s" s="2">
        <v>1</v>
      </c>
    </row>
    <row r="2" spans="1:2">
      <c r="B2" t="s" s="2">
        <v>2</v>
      </c>
    </row>
    <row r="3" spans="1:2">
      <c r="A3" t="s" s="3">
        <v>177</v>
      </c>
    </row>
    <row r="4" spans="1:2">
      <c r="A4" t="s" s="4">
        <v>247</v>
      </c>
      <c r="B4"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9</v>
      </c>
      <c r="B1" t="s" s="2">
        <v>1</v>
      </c>
    </row>
    <row r="2" spans="1:2">
      <c r="B2" t="s" s="2">
        <v>2</v>
      </c>
    </row>
    <row r="3" spans="1:2">
      <c r="A3" t="s" s="3">
        <v>180</v>
      </c>
    </row>
    <row r="4" spans="1:2">
      <c r="A4" t="s" s="4">
        <v>250</v>
      </c>
      <c r="B4" t="s"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52</v>
      </c>
      <c r="B1" t="s" s="2">
        <v>1</v>
      </c>
    </row>
    <row r="2" spans="1:2">
      <c r="B2" t="s" s="2">
        <v>2</v>
      </c>
    </row>
    <row r="3" spans="1:2">
      <c r="A3" t="s" s="3">
        <v>183</v>
      </c>
    </row>
    <row r="4" spans="1:2">
      <c r="A4" t="s" s="4">
        <v>253</v>
      </c>
      <c r="B4" t="s" s="4">
        <v>254</v>
      </c>
    </row>
    <row r="5" spans="1:2">
      <c r="A5" t="s" s="4">
        <v>255</v>
      </c>
      <c r="B5" t="s"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57</v>
      </c>
      <c r="B1" t="s" s="2">
        <v>1</v>
      </c>
    </row>
    <row r="2" spans="1:2">
      <c r="B2" t="s" s="2">
        <v>2</v>
      </c>
    </row>
    <row r="3" spans="1:2">
      <c r="A3" t="s" s="3">
        <v>258</v>
      </c>
    </row>
    <row r="4" spans="1:2">
      <c r="A4" t="s" s="4">
        <v>259</v>
      </c>
      <c r="B4" t="s"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261</v>
      </c>
      <c r="B1" t="s" s="2">
        <v>1</v>
      </c>
    </row>
    <row r="2" spans="1:2">
      <c r="B2" t="s" s="2">
        <v>2</v>
      </c>
    </row>
    <row r="3" spans="1:2">
      <c r="A3" t="s" s="3">
        <v>195</v>
      </c>
    </row>
    <row r="4" spans="1:2">
      <c r="A4" t="s" s="4">
        <v>262</v>
      </c>
      <c r="B4" t="s" s="4">
        <v>263</v>
      </c>
    </row>
    <row r="5" spans="1:2">
      <c r="A5" t="s" s="4">
        <v>264</v>
      </c>
      <c r="B5" t="s"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9</v>
      </c>
      <c r="B1" t="s" s="2">
        <v>2</v>
      </c>
      <c r="C1" t="s" s="2">
        <v>30</v>
      </c>
    </row>
    <row r="2" spans="1:3">
      <c r="A2" t="s" s="3">
        <v>70</v>
      </c>
    </row>
    <row r="3" spans="1:3">
      <c r="A3" t="s" s="4">
        <v>71</v>
      </c>
      <c r="B3" t="s" s="4">
        <v>72</v>
      </c>
      <c r="C3" t="s" s="4">
        <v>72</v>
      </c>
    </row>
    <row r="4" spans="1:3">
      <c r="A4" t="s" s="4">
        <v>73</v>
      </c>
      <c r="B4" t="n" s="5">
        <v>100000000</v>
      </c>
      <c r="C4" t="n" s="5">
        <v>100000000</v>
      </c>
    </row>
    <row r="5" spans="1:3">
      <c r="A5" t="s" s="4">
        <v>74</v>
      </c>
      <c r="B5" t="n" s="5">
        <v>100000</v>
      </c>
      <c r="C5" t="n" s="5">
        <v>100000</v>
      </c>
    </row>
    <row r="6" spans="1:3">
      <c r="A6" t="s" s="4">
        <v>75</v>
      </c>
      <c r="B6" t="n" s="5">
        <v>100000</v>
      </c>
      <c r="C6" t="n" s="5">
        <v>100000</v>
      </c>
    </row>
    <row r="7" spans="1:3">
      <c r="A7" t="s" s="4">
        <v>76</v>
      </c>
      <c r="B7" t="s" s="4">
        <v>72</v>
      </c>
      <c r="C7" t="s" s="4">
        <v>72</v>
      </c>
    </row>
    <row r="8" spans="1:3">
      <c r="A8" t="s" s="4">
        <v>77</v>
      </c>
      <c r="B8" t="n" s="5">
        <v>500000000</v>
      </c>
      <c r="C8" t="n" s="5">
        <v>500000000</v>
      </c>
    </row>
    <row r="9" spans="1:3">
      <c r="A9" t="s" s="4">
        <v>78</v>
      </c>
      <c r="B9" t="n" s="5">
        <v>30500000</v>
      </c>
      <c r="C9" t="n" s="5">
        <v>30500000</v>
      </c>
    </row>
    <row r="10" spans="1:3">
      <c r="A10" t="s" s="4">
        <v>79</v>
      </c>
      <c r="B10" t="n" s="5">
        <v>30500000</v>
      </c>
      <c r="C10" t="n" s="5">
        <v>30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6</v>
      </c>
      <c r="B1" t="s" s="2">
        <v>1</v>
      </c>
    </row>
    <row r="2" spans="1:2">
      <c r="B2" t="s" s="2">
        <v>2</v>
      </c>
    </row>
    <row r="3" spans="1:2">
      <c r="A3" t="s" s="3">
        <v>198</v>
      </c>
    </row>
    <row r="4" spans="1:2">
      <c r="A4" t="s" s="4">
        <v>267</v>
      </c>
      <c r="B4" t="s"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4"/>
  </cols>
  <sheetData>
    <row r="1" spans="1:2">
      <c r="A1" t="s" s="1">
        <v>269</v>
      </c>
      <c r="B1" t="s" s="2">
        <v>2</v>
      </c>
    </row>
    <row r="2" spans="1:2">
      <c r="A2" t="s" s="4">
        <v>270</v>
      </c>
    </row>
    <row r="3" spans="1:2">
      <c r="A3" t="s" s="4">
        <v>271</v>
      </c>
      <c r="B3" t="s" s="4">
        <v>272</v>
      </c>
    </row>
    <row r="4" spans="1:2">
      <c r="A4" t="s" s="4">
        <v>273</v>
      </c>
    </row>
    <row r="5" spans="1:2">
      <c r="A5" t="s" s="4">
        <v>271</v>
      </c>
      <c r="B5" t="s" s="4">
        <v>2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74</v>
      </c>
      <c r="B1" t="s" s="2">
        <v>1</v>
      </c>
    </row>
    <row r="2" spans="1:3">
      <c r="B2" t="s" s="2">
        <v>2</v>
      </c>
      <c r="C2" t="s" s="2">
        <v>30</v>
      </c>
    </row>
    <row r="3" spans="1:3">
      <c r="A3" t="s" s="4">
        <v>275</v>
      </c>
    </row>
    <row r="4" spans="1:3">
      <c r="A4" t="s" s="4">
        <v>276</v>
      </c>
      <c r="B4" t="s" s="4">
        <v>277</v>
      </c>
      <c r="C4" t="s" s="4">
        <v>278</v>
      </c>
    </row>
    <row r="5" spans="1:3">
      <c r="A5" t="s" s="4">
        <v>279</v>
      </c>
      <c r="B5" t="s" s="4">
        <v>280</v>
      </c>
      <c r="C5" t="s" s="4">
        <v>281</v>
      </c>
    </row>
    <row r="6" spans="1:3">
      <c r="A6" t="s" s="4">
        <v>282</v>
      </c>
    </row>
    <row r="7" spans="1:3">
      <c r="A7" t="s" s="4">
        <v>276</v>
      </c>
      <c r="B7" t="s" s="4">
        <v>283</v>
      </c>
      <c r="C7" t="s" s="4">
        <v>283</v>
      </c>
    </row>
    <row r="8" spans="1:3">
      <c r="A8" t="s" s="4">
        <v>279</v>
      </c>
      <c r="B8" t="s" s="4">
        <v>283</v>
      </c>
      <c r="C8" t="s" s="4">
        <v>2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t="s" s="1">
        <v>284</v>
      </c>
      <c r="B1" t="s" s="2">
        <v>1</v>
      </c>
    </row>
    <row r="2" spans="1:2">
      <c r="B2" t="s" s="2">
        <v>2</v>
      </c>
    </row>
    <row r="3" spans="1:2">
      <c r="A3" t="s" s="4">
        <v>285</v>
      </c>
    </row>
    <row r="4" spans="1:2">
      <c r="A4" t="s" s="4">
        <v>286</v>
      </c>
      <c r="B4" t="s" s="4">
        <v>287</v>
      </c>
    </row>
    <row r="5" spans="1:2">
      <c r="A5" t="s" s="4">
        <v>288</v>
      </c>
    </row>
    <row r="6" spans="1:2">
      <c r="A6" t="s" s="4">
        <v>286</v>
      </c>
      <c r="B6" t="s" s="4">
        <v>289</v>
      </c>
    </row>
    <row r="7" spans="1:2">
      <c r="A7" t="s" s="4">
        <v>290</v>
      </c>
    </row>
    <row r="8" spans="1:2">
      <c r="A8" t="s" s="4">
        <v>286</v>
      </c>
      <c r="B8" t="s" s="4">
        <v>291</v>
      </c>
    </row>
    <row r="9" spans="1:2">
      <c r="A9" t="s" s="4">
        <v>292</v>
      </c>
    </row>
    <row r="10" spans="1:2">
      <c r="A10" t="s" s="4">
        <v>286</v>
      </c>
      <c r="B10" t="s"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294</v>
      </c>
      <c r="B1" t="s" s="2">
        <v>1</v>
      </c>
    </row>
    <row r="2" spans="1:4">
      <c r="B2" t="s" s="2">
        <v>2</v>
      </c>
      <c r="C2" t="s" s="2">
        <v>30</v>
      </c>
      <c r="D2" t="s" s="2">
        <v>295</v>
      </c>
    </row>
    <row r="3" spans="1:4">
      <c r="A3" t="s" s="4">
        <v>32</v>
      </c>
      <c r="B3" t="n" s="6">
        <v>75778</v>
      </c>
      <c r="C3" t="n" s="6">
        <v>1882272</v>
      </c>
      <c r="D3" t="n" s="6">
        <v>168223</v>
      </c>
    </row>
    <row r="4" spans="1:4">
      <c r="A4" t="s" s="4">
        <v>296</v>
      </c>
      <c r="B4" t="n" s="5">
        <v>-5929449</v>
      </c>
      <c r="C4" t="n" s="5">
        <v>-7089828</v>
      </c>
    </row>
    <row r="5" spans="1:4">
      <c r="A5" t="s" s="4">
        <v>152</v>
      </c>
      <c r="B5" t="n" s="5">
        <v>0</v>
      </c>
      <c r="C5" t="n" s="5">
        <v>2940000</v>
      </c>
    </row>
    <row r="6" spans="1:4">
      <c r="A6" t="s" s="4">
        <v>297</v>
      </c>
      <c r="B6" t="n" s="5">
        <v>0</v>
      </c>
      <c r="C6" t="n" s="5">
        <v>0</v>
      </c>
    </row>
    <row r="7" spans="1:4">
      <c r="A7" t="s" s="4">
        <v>298</v>
      </c>
      <c r="B7" t="n" s="5">
        <v>0</v>
      </c>
      <c r="C7" t="n" s="5">
        <v>0</v>
      </c>
    </row>
    <row r="8" spans="1:4">
      <c r="A8" t="s" s="4">
        <v>299</v>
      </c>
      <c r="B8" t="n" s="5">
        <v>0</v>
      </c>
      <c r="C8" t="n" s="5">
        <v>0</v>
      </c>
    </row>
    <row r="9" spans="1:4">
      <c r="A9" t="s" s="4">
        <v>300</v>
      </c>
      <c r="B9" t="n" s="6">
        <v>911562</v>
      </c>
      <c r="C9" t="n" s="6">
        <v>1711855</v>
      </c>
    </row>
    <row r="10" spans="1:4">
      <c r="A10" t="s" s="4">
        <v>301</v>
      </c>
    </row>
    <row r="11" spans="1:4">
      <c r="A11" t="s" s="4">
        <v>302</v>
      </c>
      <c r="B11" t="n" s="5">
        <v>3000000</v>
      </c>
      <c r="C11" t="n" s="5">
        <v>3000000</v>
      </c>
    </row>
    <row r="12" spans="1:4">
      <c r="A12" t="s" s="4">
        <v>303</v>
      </c>
    </row>
    <row r="13" spans="1:4">
      <c r="A13" t="s" s="4">
        <v>302</v>
      </c>
      <c r="B13" t="n" s="5">
        <v>1472727</v>
      </c>
      <c r="C13" t="n" s="5">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04</v>
      </c>
      <c r="B1" t="s" s="2">
        <v>2</v>
      </c>
      <c r="C1" t="s" s="2">
        <v>30</v>
      </c>
    </row>
    <row r="2" spans="1:3">
      <c r="A2" t="s" s="4">
        <v>305</v>
      </c>
      <c r="B2" t="n" s="6">
        <v>2292771</v>
      </c>
      <c r="C2" t="n" s="6">
        <v>2799169</v>
      </c>
    </row>
    <row r="3" spans="1:3">
      <c r="A3" t="s" s="4">
        <v>306</v>
      </c>
      <c r="B3" t="n" s="5">
        <v>-2019508</v>
      </c>
      <c r="C3" t="n" s="5">
        <v>-2423114</v>
      </c>
    </row>
    <row r="4" spans="1:3">
      <c r="A4" t="s" s="4">
        <v>39</v>
      </c>
      <c r="B4" t="n" s="5">
        <v>273263</v>
      </c>
      <c r="C4" t="n" s="5">
        <v>376055</v>
      </c>
    </row>
    <row r="5" spans="1:3">
      <c r="A5" t="s" s="4">
        <v>285</v>
      </c>
    </row>
    <row r="6" spans="1:3">
      <c r="A6" t="s" s="4">
        <v>305</v>
      </c>
      <c r="B6" t="n" s="5">
        <v>262126</v>
      </c>
      <c r="C6" t="n" s="5">
        <v>272079</v>
      </c>
    </row>
    <row r="7" spans="1:3">
      <c r="A7" t="s" s="4">
        <v>288</v>
      </c>
    </row>
    <row r="8" spans="1:3">
      <c r="A8" t="s" s="4">
        <v>305</v>
      </c>
      <c r="B8" t="n" s="5">
        <v>294513</v>
      </c>
      <c r="C8" t="n" s="5">
        <v>356324</v>
      </c>
    </row>
    <row r="9" spans="1:3">
      <c r="A9" t="s" s="4">
        <v>290</v>
      </c>
    </row>
    <row r="10" spans="1:3">
      <c r="A10" t="s" s="4">
        <v>305</v>
      </c>
      <c r="B10" t="n" s="5">
        <v>427469</v>
      </c>
      <c r="C10" t="n" s="5">
        <v>567354</v>
      </c>
    </row>
    <row r="11" spans="1:3">
      <c r="A11" t="s" s="4">
        <v>292</v>
      </c>
    </row>
    <row r="12" spans="1:3">
      <c r="A12" t="s" s="4">
        <v>305</v>
      </c>
      <c r="B12" t="n" s="5">
        <v>1284209</v>
      </c>
      <c r="C12" t="n" s="5">
        <v>1560267</v>
      </c>
    </row>
    <row r="13" spans="1:3">
      <c r="A13" t="s" s="4">
        <v>307</v>
      </c>
    </row>
    <row r="14" spans="1:3">
      <c r="A14" t="s" s="4">
        <v>305</v>
      </c>
      <c r="B14" t="n" s="6">
        <v>24454</v>
      </c>
      <c r="C14" t="n" s="6">
        <v>413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t="s" s="1">
        <v>308</v>
      </c>
      <c r="B1" t="s" s="2">
        <v>1</v>
      </c>
    </row>
    <row r="2" spans="1:3">
      <c r="B2" t="s" s="2">
        <v>2</v>
      </c>
      <c r="C2" t="s" s="2">
        <v>30</v>
      </c>
    </row>
    <row r="3" spans="1:3">
      <c r="A3" t="s" s="3">
        <v>171</v>
      </c>
    </row>
    <row r="4" spans="1:3">
      <c r="A4" t="s" s="4">
        <v>86</v>
      </c>
      <c r="B4" t="n" s="6">
        <v>110383</v>
      </c>
      <c r="C4" t="n" s="6">
        <v>2384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t="s" s="1">
        <v>309</v>
      </c>
      <c r="B1" t="s" s="2">
        <v>1</v>
      </c>
    </row>
    <row r="2" spans="1:3">
      <c r="B2" t="s" s="2">
        <v>2</v>
      </c>
      <c r="C2" t="s" s="2">
        <v>30</v>
      </c>
    </row>
    <row r="3" spans="1:3">
      <c r="A3" t="s" s="4">
        <v>310</v>
      </c>
      <c r="B3" t="n" s="6">
        <v>1959784</v>
      </c>
      <c r="C3" t="n" s="6">
        <v>1481811</v>
      </c>
    </row>
    <row r="4" spans="1:3">
      <c r="A4" t="s" s="4">
        <v>311</v>
      </c>
    </row>
    <row r="5" spans="1:3">
      <c r="A5" t="s" s="4">
        <v>310</v>
      </c>
      <c r="B5" t="n" s="5">
        <v>0</v>
      </c>
      <c r="C5" t="n" s="5">
        <v>1144647</v>
      </c>
    </row>
    <row r="6" spans="1:3">
      <c r="A6" t="s" s="4">
        <v>312</v>
      </c>
    </row>
    <row r="7" spans="1:3">
      <c r="A7" t="s" s="4">
        <v>310</v>
      </c>
      <c r="B7" t="n" s="5">
        <v>1959784</v>
      </c>
      <c r="C7" t="n" s="6">
        <v>337164</v>
      </c>
    </row>
    <row r="8" spans="1:3">
      <c r="A8" t="s" s="4">
        <v>313</v>
      </c>
      <c r="B8" t="n" s="6">
        <v>1471932</v>
      </c>
    </row>
    <row r="9" spans="1:3">
      <c r="A9" t="s" s="4">
        <v>314</v>
      </c>
      <c r="B9" t="s" s="4">
        <v>315</v>
      </c>
    </row>
    <row r="10" spans="1:3">
      <c r="A10" t="s" s="4">
        <v>316</v>
      </c>
      <c r="B10" t="s" s="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318</v>
      </c>
      <c r="B1" t="s" s="2">
        <v>2</v>
      </c>
      <c r="C1" t="s" s="2">
        <v>30</v>
      </c>
    </row>
    <row r="2" spans="1:3">
      <c r="A2" t="s" s="3">
        <v>177</v>
      </c>
    </row>
    <row r="3" spans="1:3">
      <c r="A3" t="n" s="5">
        <v>2016</v>
      </c>
      <c r="B3" t="n" s="6">
        <v>1537869</v>
      </c>
    </row>
    <row r="4" spans="1:3">
      <c r="A4" t="n" s="5">
        <v>2017</v>
      </c>
      <c r="B4" t="n" s="5">
        <v>0</v>
      </c>
    </row>
    <row r="5" spans="1:3">
      <c r="A5" t="n" s="5">
        <v>2018</v>
      </c>
      <c r="B5" t="n" s="5">
        <v>0</v>
      </c>
    </row>
    <row r="6" spans="1:3">
      <c r="A6" t="n" s="5">
        <v>2019</v>
      </c>
      <c r="B6" t="n" s="5">
        <v>8492</v>
      </c>
    </row>
    <row r="7" spans="1:3">
      <c r="A7" t="n" s="5">
        <v>2020</v>
      </c>
      <c r="B7" t="n" s="5">
        <v>16756</v>
      </c>
    </row>
    <row r="8" spans="1:3">
      <c r="A8" t="s" s="4">
        <v>319</v>
      </c>
      <c r="B8" t="n" s="5">
        <v>522124</v>
      </c>
    </row>
    <row r="9" spans="1:3">
      <c r="A9" t="s" s="4">
        <v>123</v>
      </c>
      <c r="B9" t="n" s="6">
        <v>2085241</v>
      </c>
      <c r="C9" t="n" s="6">
        <v>23144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320</v>
      </c>
      <c r="B1" t="s" s="2">
        <v>2</v>
      </c>
      <c r="C1" t="s" s="2">
        <v>30</v>
      </c>
    </row>
    <row r="2" spans="1:3">
      <c r="A2" t="s" s="3">
        <v>177</v>
      </c>
    </row>
    <row r="3" spans="1:3">
      <c r="A3" t="s" s="4">
        <v>321</v>
      </c>
      <c r="B3" t="n" s="6">
        <v>2085241</v>
      </c>
      <c r="C3" t="n" s="6">
        <v>2314451</v>
      </c>
    </row>
    <row r="4" spans="1:3">
      <c r="A4" t="s" s="4">
        <v>322</v>
      </c>
      <c r="B4" t="n" s="6">
        <v>1537869</v>
      </c>
      <c r="C4" t="n" s="6">
        <v>1682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t="s" s="1">
        <v>80</v>
      </c>
      <c r="B1" t="s" s="2">
        <v>1</v>
      </c>
    </row>
    <row r="2" spans="1:3">
      <c r="B2" t="s" s="2">
        <v>2</v>
      </c>
      <c r="C2" t="s" s="2">
        <v>30</v>
      </c>
    </row>
    <row r="3" spans="1:3">
      <c r="A3" t="s" s="3">
        <v>81</v>
      </c>
    </row>
    <row r="4" spans="1:3">
      <c r="A4" t="s" s="4">
        <v>82</v>
      </c>
      <c r="B4" t="n" s="6">
        <v>17736064</v>
      </c>
      <c r="C4" t="n" s="6">
        <v>22233442</v>
      </c>
    </row>
    <row r="5" spans="1:3">
      <c r="A5" t="s" s="4">
        <v>83</v>
      </c>
      <c r="B5" t="n" s="5">
        <v>17736064</v>
      </c>
      <c r="C5" t="n" s="5">
        <v>22233442</v>
      </c>
    </row>
    <row r="6" spans="1:3">
      <c r="A6" t="s" s="3">
        <v>84</v>
      </c>
    </row>
    <row r="7" spans="1:3">
      <c r="A7" t="s" s="4">
        <v>85</v>
      </c>
      <c r="B7" t="n" s="5">
        <v>4473096</v>
      </c>
      <c r="C7" t="n" s="5">
        <v>6858818</v>
      </c>
    </row>
    <row r="8" spans="1:3">
      <c r="A8" t="s" s="4">
        <v>86</v>
      </c>
      <c r="B8" t="n" s="5">
        <v>110383</v>
      </c>
      <c r="C8" t="n" s="5">
        <v>238487</v>
      </c>
    </row>
    <row r="9" spans="1:3">
      <c r="A9" t="s" s="4">
        <v>87</v>
      </c>
      <c r="B9" t="n" s="5">
        <v>911562</v>
      </c>
      <c r="C9" t="n" s="5">
        <v>1711855</v>
      </c>
    </row>
    <row r="10" spans="1:3">
      <c r="A10" t="s" s="4">
        <v>88</v>
      </c>
      <c r="B10" t="n" s="5">
        <v>812747</v>
      </c>
      <c r="C10" t="n" s="5">
        <v>845058</v>
      </c>
    </row>
    <row r="11" spans="1:3">
      <c r="A11" t="s" s="4">
        <v>89</v>
      </c>
      <c r="B11" t="n" s="5">
        <v>5151504</v>
      </c>
      <c r="C11" t="n" s="5">
        <v>5234053</v>
      </c>
    </row>
    <row r="12" spans="1:3">
      <c r="A12" t="s" s="4">
        <v>90</v>
      </c>
      <c r="B12" t="n" s="5">
        <v>4303062</v>
      </c>
      <c r="C12" t="n" s="5">
        <v>4326663</v>
      </c>
    </row>
    <row r="13" spans="1:3">
      <c r="A13" t="s" s="4">
        <v>91</v>
      </c>
      <c r="B13" t="n" s="5">
        <v>15762354</v>
      </c>
      <c r="C13" t="n" s="5">
        <v>19214934</v>
      </c>
    </row>
    <row r="14" spans="1:3">
      <c r="A14" t="s" s="4">
        <v>92</v>
      </c>
      <c r="B14" t="n" s="5">
        <v>1973710</v>
      </c>
      <c r="C14" t="n" s="5">
        <v>3018508</v>
      </c>
    </row>
    <row r="15" spans="1:3">
      <c r="A15" t="s" s="3">
        <v>93</v>
      </c>
    </row>
    <row r="16" spans="1:3">
      <c r="A16" t="s" s="4">
        <v>94</v>
      </c>
      <c r="B16" t="n" s="5">
        <v>131371</v>
      </c>
      <c r="C16" t="n" s="5">
        <v>9861</v>
      </c>
    </row>
    <row r="17" spans="1:3">
      <c r="A17" t="s" s="4">
        <v>95</v>
      </c>
      <c r="B17" t="n" s="5">
        <v>40275</v>
      </c>
      <c r="C17" t="n" s="5">
        <v>32116</v>
      </c>
    </row>
    <row r="18" spans="1:3">
      <c r="A18" t="s" s="4">
        <v>96</v>
      </c>
      <c r="B18" t="n" s="5">
        <v>12620</v>
      </c>
      <c r="C18" t="n" s="5">
        <v>17798</v>
      </c>
    </row>
    <row r="19" spans="1:3">
      <c r="A19" t="s" s="4">
        <v>97</v>
      </c>
      <c r="B19" t="n" s="5">
        <v>-790427</v>
      </c>
      <c r="C19" t="n" s="5">
        <v>-1190842</v>
      </c>
    </row>
    <row r="20" spans="1:3">
      <c r="A20" t="s" s="4">
        <v>98</v>
      </c>
      <c r="B20" t="n" s="5">
        <v>-606161</v>
      </c>
      <c r="C20" t="n" s="5">
        <v>-1131067</v>
      </c>
    </row>
    <row r="21" spans="1:3">
      <c r="A21" t="s" s="4">
        <v>99</v>
      </c>
      <c r="B21" t="n" s="5">
        <v>1367549</v>
      </c>
      <c r="C21" t="n" s="5">
        <v>1887441</v>
      </c>
    </row>
    <row r="22" spans="1:3">
      <c r="A22" t="s" s="4">
        <v>100</v>
      </c>
      <c r="B22" t="n" s="5">
        <v>449316</v>
      </c>
      <c r="C22" t="n" s="5">
        <v>882009</v>
      </c>
    </row>
    <row r="23" spans="1:3">
      <c r="A23" t="s" s="4">
        <v>101</v>
      </c>
      <c r="B23" t="n" s="5">
        <v>918233</v>
      </c>
      <c r="C23" t="n" s="5">
        <v>1005432</v>
      </c>
    </row>
    <row r="24" spans="1:3">
      <c r="A24" t="s" s="4">
        <v>102</v>
      </c>
      <c r="B24" t="n" s="5">
        <v>-406</v>
      </c>
      <c r="C24" t="n" s="5">
        <v>0</v>
      </c>
    </row>
    <row r="25" spans="1:3">
      <c r="A25" t="s" s="4">
        <v>103</v>
      </c>
      <c r="B25" t="n" s="6">
        <v>918639</v>
      </c>
      <c r="C25" t="n" s="6">
        <v>1005432</v>
      </c>
    </row>
    <row r="26" spans="1:3">
      <c r="A26" t="s" s="4">
        <v>104</v>
      </c>
      <c r="B26" t="s" s="4">
        <v>105</v>
      </c>
      <c r="C26" t="s" s="4">
        <v>106</v>
      </c>
    </row>
    <row r="27" spans="1:3">
      <c r="A27" t="s" s="4">
        <v>107</v>
      </c>
      <c r="B27" t="n" s="5">
        <v>30500000</v>
      </c>
      <c r="C27" t="n" s="5">
        <v>278698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323</v>
      </c>
      <c r="B1" t="s" s="2">
        <v>1</v>
      </c>
    </row>
    <row r="2" spans="1:3">
      <c r="B2" t="s" s="2">
        <v>2</v>
      </c>
      <c r="C2" t="s" s="2">
        <v>30</v>
      </c>
    </row>
    <row r="3" spans="1:3">
      <c r="A3" t="s" s="3">
        <v>180</v>
      </c>
    </row>
    <row r="4" spans="1:3">
      <c r="A4" t="s" s="4">
        <v>324</v>
      </c>
      <c r="B4" t="n" s="6">
        <v>7549434</v>
      </c>
      <c r="C4" t="n" s="6">
        <v>7853432</v>
      </c>
    </row>
    <row r="5" spans="1:3">
      <c r="A5" t="s" s="4">
        <v>128</v>
      </c>
      <c r="B5" t="n" s="5">
        <v>-1292322</v>
      </c>
      <c r="C5" t="n" s="5">
        <v>-303998</v>
      </c>
    </row>
    <row r="6" spans="1:3">
      <c r="A6" t="s" s="4">
        <v>325</v>
      </c>
      <c r="B6" t="n" s="6">
        <v>6257112</v>
      </c>
      <c r="C6" t="n" s="6">
        <v>75494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t="s" s="1">
        <v>326</v>
      </c>
      <c r="B1" t="s" s="2">
        <v>1</v>
      </c>
    </row>
    <row r="2" spans="1:3">
      <c r="B2" t="s" s="2">
        <v>2</v>
      </c>
      <c r="C2" t="s" s="2">
        <v>30</v>
      </c>
    </row>
    <row r="3" spans="1:3">
      <c r="A3" t="s" s="4">
        <v>327</v>
      </c>
      <c r="B3" t="n" s="6">
        <v>4664041</v>
      </c>
      <c r="C3" t="n" s="6">
        <v>9842573</v>
      </c>
    </row>
    <row r="4" spans="1:3">
      <c r="A4" t="s" s="4">
        <v>328</v>
      </c>
      <c r="B4" t="n" s="5">
        <v>3489541</v>
      </c>
      <c r="C4" t="n" s="5">
        <v>9113727</v>
      </c>
    </row>
    <row r="5" spans="1:3">
      <c r="A5" t="s" s="4">
        <v>329</v>
      </c>
      <c r="B5" t="n" s="5">
        <v>1174500</v>
      </c>
      <c r="C5" t="n" s="5">
        <v>728846</v>
      </c>
    </row>
    <row r="6" spans="1:3">
      <c r="A6" t="n" s="7">
        <v>1</v>
      </c>
    </row>
    <row r="7" spans="1:3">
      <c r="A7" t="s" s="4">
        <v>327</v>
      </c>
      <c r="B7" t="n" s="6">
        <v>810000</v>
      </c>
      <c r="C7" t="n" s="5">
        <v>980000</v>
      </c>
    </row>
    <row r="8" spans="1:3">
      <c r="A8" t="s" s="4">
        <v>330</v>
      </c>
      <c r="B8" t="s" s="4">
        <v>331</v>
      </c>
    </row>
    <row r="9" spans="1:3">
      <c r="A9" t="s" s="4">
        <v>332</v>
      </c>
      <c r="B9" t="s" s="4">
        <v>333</v>
      </c>
    </row>
    <row r="10" spans="1:3">
      <c r="A10" t="n" s="7">
        <v>2</v>
      </c>
    </row>
    <row r="11" spans="1:3">
      <c r="A11" t="s" s="4">
        <v>327</v>
      </c>
      <c r="B11" t="n" s="6">
        <v>405000</v>
      </c>
      <c r="C11" t="n" s="5">
        <v>490000</v>
      </c>
    </row>
    <row r="12" spans="1:3">
      <c r="A12" t="s" s="4">
        <v>330</v>
      </c>
      <c r="B12" t="s" s="4">
        <v>334</v>
      </c>
    </row>
    <row r="13" spans="1:3">
      <c r="A13" t="s" s="4">
        <v>332</v>
      </c>
      <c r="B13" t="s" s="4">
        <v>333</v>
      </c>
    </row>
    <row r="14" spans="1:3">
      <c r="A14" t="n" s="7">
        <v>3</v>
      </c>
    </row>
    <row r="15" spans="1:3">
      <c r="A15" t="s" s="4">
        <v>327</v>
      </c>
      <c r="B15" t="n" s="6">
        <v>136728</v>
      </c>
      <c r="C15" t="n" s="5">
        <v>327712</v>
      </c>
    </row>
    <row r="16" spans="1:3">
      <c r="A16" t="s" s="4">
        <v>330</v>
      </c>
      <c r="B16" t="s" s="4">
        <v>335</v>
      </c>
    </row>
    <row r="17" spans="1:3">
      <c r="A17" t="s" s="4">
        <v>332</v>
      </c>
      <c r="B17" t="s" s="4">
        <v>336</v>
      </c>
    </row>
    <row r="18" spans="1:3">
      <c r="A18" t="n" s="7">
        <v>4</v>
      </c>
    </row>
    <row r="19" spans="1:3">
      <c r="A19" t="s" s="4">
        <v>327</v>
      </c>
      <c r="B19" t="n" s="6">
        <v>0</v>
      </c>
      <c r="C19" t="n" s="6">
        <v>784000</v>
      </c>
    </row>
    <row r="20" spans="1:3">
      <c r="A20" t="s" s="4">
        <v>330</v>
      </c>
      <c r="B20" t="s" s="4">
        <v>337</v>
      </c>
    </row>
    <row r="21" spans="1:3">
      <c r="A21" t="s" s="4">
        <v>332</v>
      </c>
      <c r="B21" t="s" s="4">
        <v>336</v>
      </c>
      <c r="C21" t="s" s="4">
        <v>338</v>
      </c>
    </row>
    <row r="22" spans="1:3">
      <c r="A22" t="n" s="7">
        <v>5</v>
      </c>
    </row>
    <row r="23" spans="1:3">
      <c r="A23" t="s" s="4">
        <v>327</v>
      </c>
      <c r="B23" t="n" s="6">
        <v>1539000</v>
      </c>
      <c r="C23" t="n" s="6">
        <v>2058000</v>
      </c>
    </row>
    <row r="24" spans="1:3">
      <c r="A24" t="s" s="4">
        <v>330</v>
      </c>
      <c r="B24" t="s" s="4">
        <v>339</v>
      </c>
    </row>
    <row r="25" spans="1:3">
      <c r="A25" t="s" s="4">
        <v>332</v>
      </c>
      <c r="B25" t="s" s="4">
        <v>338</v>
      </c>
    </row>
    <row r="26" spans="1:3">
      <c r="A26" t="n" s="7">
        <v>6</v>
      </c>
    </row>
    <row r="27" spans="1:3">
      <c r="A27" t="s" s="4">
        <v>327</v>
      </c>
      <c r="B27" t="n" s="6">
        <v>162000</v>
      </c>
      <c r="C27" t="n" s="5">
        <v>196000</v>
      </c>
    </row>
    <row r="28" spans="1:3">
      <c r="A28" t="s" s="4">
        <v>330</v>
      </c>
      <c r="B28" t="s" s="4">
        <v>339</v>
      </c>
    </row>
    <row r="29" spans="1:3">
      <c r="A29" t="s" s="4">
        <v>332</v>
      </c>
      <c r="B29" t="s" s="4">
        <v>338</v>
      </c>
    </row>
    <row r="30" spans="1:3">
      <c r="A30" t="n" s="7">
        <v>7</v>
      </c>
    </row>
    <row r="31" spans="1:3">
      <c r="A31" t="s" s="4">
        <v>327</v>
      </c>
      <c r="B31" t="n" s="6">
        <v>0</v>
      </c>
      <c r="C31" t="n" s="5">
        <v>1715000</v>
      </c>
    </row>
    <row r="32" spans="1:3">
      <c r="A32" t="s" s="4">
        <v>330</v>
      </c>
      <c r="B32" t="s" s="4">
        <v>12</v>
      </c>
    </row>
    <row r="33" spans="1:3">
      <c r="A33" t="s" s="4">
        <v>332</v>
      </c>
      <c r="B33" t="s" s="4">
        <v>340</v>
      </c>
    </row>
    <row r="34" spans="1:3">
      <c r="A34" t="n" s="7">
        <v>8</v>
      </c>
    </row>
    <row r="35" spans="1:3">
      <c r="A35" t="s" s="4">
        <v>327</v>
      </c>
      <c r="B35" t="n" s="6">
        <v>931500</v>
      </c>
      <c r="C35" t="n" s="5">
        <v>1960000</v>
      </c>
    </row>
    <row r="36" spans="1:3">
      <c r="A36" t="s" s="4">
        <v>330</v>
      </c>
      <c r="B36" t="s" s="4">
        <v>341</v>
      </c>
    </row>
    <row r="37" spans="1:3">
      <c r="A37" t="s" s="4">
        <v>332</v>
      </c>
      <c r="B37" t="s" s="4">
        <v>340</v>
      </c>
    </row>
    <row r="38" spans="1:3">
      <c r="A38" t="n" s="7">
        <v>9</v>
      </c>
    </row>
    <row r="39" spans="1:3">
      <c r="A39" t="s" s="4">
        <v>327</v>
      </c>
      <c r="B39" t="n" s="6">
        <v>348300</v>
      </c>
      <c r="C39" t="n" s="5">
        <v>774200</v>
      </c>
    </row>
    <row r="40" spans="1:3">
      <c r="A40" t="s" s="4">
        <v>332</v>
      </c>
      <c r="B40" t="s" s="4">
        <v>342</v>
      </c>
    </row>
    <row r="41" spans="1:3">
      <c r="A41" t="n" s="7">
        <v>10</v>
      </c>
    </row>
    <row r="42" spans="1:3">
      <c r="A42" t="s" s="4">
        <v>327</v>
      </c>
      <c r="B42" t="n" s="6">
        <v>243000</v>
      </c>
      <c r="C42" t="n" s="5">
        <v>294000</v>
      </c>
    </row>
    <row r="43" spans="1:3">
      <c r="A43" t="s" s="4">
        <v>330</v>
      </c>
      <c r="B43" t="s" s="4">
        <v>343</v>
      </c>
    </row>
    <row r="44" spans="1:3">
      <c r="A44" t="s" s="4">
        <v>332</v>
      </c>
      <c r="B44" t="s" s="4">
        <v>340</v>
      </c>
    </row>
    <row r="45" spans="1:3">
      <c r="A45" t="n" s="7">
        <v>11</v>
      </c>
    </row>
    <row r="46" spans="1:3">
      <c r="A46" t="s" s="4">
        <v>327</v>
      </c>
      <c r="B46" t="n" s="6">
        <v>48855</v>
      </c>
      <c r="C46" t="n" s="6">
        <v>585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44</v>
      </c>
      <c r="B1" t="s" s="2">
        <v>2</v>
      </c>
      <c r="C1" t="s" s="2">
        <v>30</v>
      </c>
    </row>
    <row r="2" spans="1:3">
      <c r="A2" t="s" s="3">
        <v>183</v>
      </c>
    </row>
    <row r="3" spans="1:3">
      <c r="A3" t="n" s="5">
        <v>2016</v>
      </c>
      <c r="B3" t="n" s="6">
        <v>3489541</v>
      </c>
    </row>
    <row r="4" spans="1:3">
      <c r="A4" t="n" s="5">
        <v>2017</v>
      </c>
      <c r="B4" t="n" s="5">
        <v>931500</v>
      </c>
    </row>
    <row r="5" spans="1:3">
      <c r="A5" t="n" s="5">
        <v>2018</v>
      </c>
      <c r="B5" t="n" s="5">
        <v>243000</v>
      </c>
    </row>
    <row r="6" spans="1:3">
      <c r="A6" t="s" s="4">
        <v>345</v>
      </c>
      <c r="B6" t="n" s="6">
        <v>4664041</v>
      </c>
      <c r="C6" t="n" s="6">
        <v>98425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46</v>
      </c>
      <c r="B1" t="s" s="2">
        <v>2</v>
      </c>
      <c r="C1" t="s" s="2">
        <v>30</v>
      </c>
    </row>
    <row r="2" spans="1:3">
      <c r="A2" t="s" s="4">
        <v>347</v>
      </c>
      <c r="B2" t="n" s="6">
        <v>993918</v>
      </c>
      <c r="C2" t="n" s="6">
        <v>0</v>
      </c>
    </row>
    <row r="3" spans="1:3">
      <c r="A3" t="s" s="4">
        <v>348</v>
      </c>
    </row>
    <row r="4" spans="1:3">
      <c r="A4" t="s" s="4">
        <v>347</v>
      </c>
      <c r="B4" t="n" s="5">
        <v>831918</v>
      </c>
    </row>
    <row r="5" spans="1:3">
      <c r="A5" t="s" s="4">
        <v>349</v>
      </c>
    </row>
    <row r="6" spans="1:3">
      <c r="A6" t="s" s="4">
        <v>347</v>
      </c>
      <c r="B6" t="n" s="6">
        <v>16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t="s" s="1">
        <v>350</v>
      </c>
      <c r="B1" t="s" s="2">
        <v>1</v>
      </c>
    </row>
    <row r="2" spans="1:3">
      <c r="B2" t="s" s="2">
        <v>2</v>
      </c>
      <c r="C2" t="s" s="2">
        <v>30</v>
      </c>
    </row>
    <row r="3" spans="1:3">
      <c r="A3" t="s" s="4">
        <v>52</v>
      </c>
      <c r="B3" t="n" s="6">
        <v>1620000</v>
      </c>
      <c r="C3" t="n" s="6">
        <v>0</v>
      </c>
    </row>
    <row r="4" spans="1:3">
      <c r="A4" t="s" s="4">
        <v>351</v>
      </c>
    </row>
    <row r="5" spans="1:3">
      <c r="A5" t="s" s="4">
        <v>52</v>
      </c>
      <c r="B5" t="n" s="6">
        <v>1680000</v>
      </c>
    </row>
    <row r="6" spans="1:3">
      <c r="A6" t="s" s="4">
        <v>330</v>
      </c>
      <c r="B6" t="s" s="4">
        <v>352</v>
      </c>
    </row>
    <row r="7" spans="1:3">
      <c r="A7" t="s" s="4">
        <v>332</v>
      </c>
      <c r="B7" t="s" s="4">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353</v>
      </c>
      <c r="B1" t="s" s="2">
        <v>2</v>
      </c>
      <c r="C1" t="s" s="2">
        <v>30</v>
      </c>
    </row>
    <row r="2" spans="1:3">
      <c r="A2" t="s" s="3">
        <v>354</v>
      </c>
    </row>
    <row r="3" spans="1:3">
      <c r="A3" t="s" s="4">
        <v>355</v>
      </c>
      <c r="B3" t="n" s="6">
        <v>273730</v>
      </c>
      <c r="C3" t="n" s="6">
        <v>285443</v>
      </c>
    </row>
    <row r="4" spans="1:3">
      <c r="A4" t="s" s="4">
        <v>298</v>
      </c>
      <c r="B4" t="n" s="5">
        <v>40762</v>
      </c>
      <c r="C4" t="n" s="5">
        <v>37839</v>
      </c>
    </row>
    <row r="5" spans="1:3">
      <c r="A5" t="s" s="4">
        <v>356</v>
      </c>
      <c r="B5" t="n" s="5">
        <v>151102</v>
      </c>
      <c r="C5" t="n" s="5">
        <v>515907</v>
      </c>
    </row>
    <row r="6" spans="1:3">
      <c r="A6" t="s" s="4">
        <v>357</v>
      </c>
      <c r="B6" t="n" s="5">
        <v>0</v>
      </c>
      <c r="C6" t="n" s="5">
        <v>90528</v>
      </c>
    </row>
    <row r="7" spans="1:3">
      <c r="A7" t="s" s="4">
        <v>358</v>
      </c>
      <c r="B7" t="n" s="5">
        <v>125491</v>
      </c>
      <c r="C7" t="n" s="5">
        <v>397065</v>
      </c>
    </row>
    <row r="8" spans="1:3">
      <c r="A8" t="s" s="3">
        <v>359</v>
      </c>
    </row>
    <row r="9" spans="1:3">
      <c r="A9" t="s" s="4">
        <v>360</v>
      </c>
      <c r="B9" t="n" s="5">
        <v>-27465</v>
      </c>
      <c r="C9" t="n" s="5">
        <v>-22413</v>
      </c>
    </row>
    <row r="10" spans="1:3">
      <c r="A10" t="s" s="4">
        <v>361</v>
      </c>
      <c r="B10" t="n" s="5">
        <v>-12874</v>
      </c>
      <c r="C10" t="n" s="5">
        <v>0</v>
      </c>
    </row>
    <row r="11" spans="1:3">
      <c r="A11" t="s" s="4">
        <v>362</v>
      </c>
      <c r="B11" t="n" s="5">
        <v>-1457</v>
      </c>
      <c r="C11" t="n" s="5">
        <v>-1850</v>
      </c>
    </row>
    <row r="12" spans="1:3">
      <c r="A12" t="s" s="4">
        <v>363</v>
      </c>
      <c r="B12" t="n" s="5">
        <v>-23842</v>
      </c>
      <c r="C12" t="n" s="5">
        <v>-30273</v>
      </c>
    </row>
    <row r="13" spans="1:3">
      <c r="A13" t="s" s="4">
        <v>364</v>
      </c>
      <c r="B13" t="n" s="6">
        <v>525447</v>
      </c>
      <c r="C13" t="n" s="6">
        <v>12722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365</v>
      </c>
      <c r="B1" t="s" s="2">
        <v>1</v>
      </c>
    </row>
    <row r="2" spans="1:3">
      <c r="B2" t="s" s="2">
        <v>2</v>
      </c>
      <c r="C2" t="s" s="2">
        <v>30</v>
      </c>
    </row>
    <row r="3" spans="1:3">
      <c r="A3" t="s" s="3">
        <v>195</v>
      </c>
    </row>
    <row r="4" spans="1:3">
      <c r="A4" t="s" s="4">
        <v>366</v>
      </c>
      <c r="B4" t="n" s="6">
        <v>527350</v>
      </c>
      <c r="C4" t="n" s="6">
        <v>751503</v>
      </c>
    </row>
    <row r="5" spans="1:3">
      <c r="A5" t="s" s="4">
        <v>367</v>
      </c>
      <c r="B5" t="n" s="5">
        <v>121904</v>
      </c>
      <c r="C5" t="n" s="5">
        <v>136953</v>
      </c>
    </row>
    <row r="6" spans="1:3">
      <c r="A6" t="s" s="4">
        <v>368</v>
      </c>
      <c r="B6" t="n" s="5">
        <v>2487</v>
      </c>
      <c r="C6" t="n" s="5">
        <v>1611</v>
      </c>
    </row>
    <row r="7" spans="1:3">
      <c r="A7" t="s" s="4">
        <v>369</v>
      </c>
      <c r="B7" t="n" s="5">
        <v>-122837</v>
      </c>
      <c r="C7" t="n" s="5">
        <v>-53424</v>
      </c>
    </row>
    <row r="8" spans="1:3">
      <c r="A8" t="s" s="4">
        <v>370</v>
      </c>
      <c r="B8" t="n" s="5">
        <v>-42187</v>
      </c>
      <c r="C8" t="n" s="5">
        <v>56329</v>
      </c>
    </row>
    <row r="9" spans="1:3">
      <c r="A9" t="s" s="4">
        <v>362</v>
      </c>
      <c r="B9" t="n" s="5">
        <v>-37401</v>
      </c>
      <c r="C9" t="n" s="5">
        <v>-10963</v>
      </c>
    </row>
    <row r="10" spans="1:3">
      <c r="A10" t="s" s="4">
        <v>371</v>
      </c>
      <c r="B10" t="n" s="6">
        <v>449316</v>
      </c>
      <c r="C10" t="n" s="6">
        <v>8820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r="A1" t="s" s="1">
        <v>372</v>
      </c>
      <c r="B1" t="s" s="2">
        <v>373</v>
      </c>
    </row>
    <row r="2" spans="1:2">
      <c r="A2" t="s" s="3">
        <v>198</v>
      </c>
    </row>
    <row r="3" spans="1:2">
      <c r="A3" t="n" s="5">
        <v>2016</v>
      </c>
      <c r="B3" t="n" s="6">
        <v>626761</v>
      </c>
    </row>
    <row r="4" spans="1:2">
      <c r="A4" t="n" s="5">
        <v>2017</v>
      </c>
      <c r="B4" t="n" s="5">
        <v>117302</v>
      </c>
    </row>
    <row r="5" spans="1:2">
      <c r="A5" t="n" s="5">
        <v>2018</v>
      </c>
      <c r="B5" t="n" s="5">
        <v>71317</v>
      </c>
    </row>
    <row r="6" spans="1:2">
      <c r="A6" t="n" s="5">
        <v>2019</v>
      </c>
      <c r="B6" t="n" s="5">
        <v>53487</v>
      </c>
    </row>
    <row r="7" spans="1:2">
      <c r="A7" t="s" s="4">
        <v>123</v>
      </c>
      <c r="B7" t="n" s="6">
        <v>8688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374</v>
      </c>
      <c r="B1" t="s" s="2">
        <v>1</v>
      </c>
    </row>
    <row r="2" spans="1:3">
      <c r="B2" t="s" s="2">
        <v>2</v>
      </c>
      <c r="C2" t="s" s="2">
        <v>30</v>
      </c>
    </row>
    <row r="3" spans="1:3">
      <c r="A3" t="s" s="3">
        <v>198</v>
      </c>
    </row>
    <row r="4" spans="1:3">
      <c r="A4" t="s" s="4">
        <v>88</v>
      </c>
      <c r="B4" t="n" s="6">
        <v>812747</v>
      </c>
      <c r="C4" t="n" s="6">
        <v>8450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t="s" s="1">
        <v>375</v>
      </c>
      <c r="B1" t="s" s="2">
        <v>1</v>
      </c>
    </row>
    <row r="2" spans="1:3">
      <c r="B2" t="s" s="2">
        <v>2</v>
      </c>
      <c r="C2" t="s" s="2">
        <v>30</v>
      </c>
    </row>
    <row r="3" spans="1:3">
      <c r="A3" t="s" s="4">
        <v>310</v>
      </c>
      <c r="B3" t="n" s="6">
        <v>1959784</v>
      </c>
      <c r="C3" t="n" s="6">
        <v>1481811</v>
      </c>
    </row>
    <row r="4" spans="1:3">
      <c r="A4" t="s" s="4">
        <v>376</v>
      </c>
      <c r="B4" t="n" s="5">
        <v>1242222</v>
      </c>
      <c r="C4" t="n" s="6">
        <v>1457238</v>
      </c>
    </row>
    <row r="5" spans="1:3">
      <c r="A5" t="s" s="4">
        <v>348</v>
      </c>
    </row>
    <row r="6" spans="1:3">
      <c r="A6" t="s" s="4">
        <v>310</v>
      </c>
      <c r="B6" t="n" s="6">
        <v>8319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t="s" s="1">
        <v>108</v>
      </c>
      <c r="B1" t="s" s="2">
        <v>1</v>
      </c>
    </row>
    <row r="2" spans="1:3">
      <c r="B2" t="s" s="2">
        <v>2</v>
      </c>
      <c r="C2" t="s" s="2">
        <v>30</v>
      </c>
    </row>
    <row r="3" spans="1:3">
      <c r="A3" t="s" s="3">
        <v>81</v>
      </c>
    </row>
    <row r="4" spans="1:3">
      <c r="A4" t="s" s="4">
        <v>109</v>
      </c>
      <c r="B4" t="n" s="6">
        <v>918233</v>
      </c>
      <c r="C4" t="n" s="6">
        <v>1005432</v>
      </c>
    </row>
    <row r="5" spans="1:3">
      <c r="A5" t="s" s="3">
        <v>110</v>
      </c>
    </row>
    <row r="6" spans="1:3">
      <c r="A6" t="s" s="4">
        <v>111</v>
      </c>
      <c r="B6" t="n" s="5">
        <v>-297091</v>
      </c>
      <c r="C6" t="n" s="5">
        <v>93108</v>
      </c>
    </row>
    <row r="7" spans="1:3">
      <c r="A7" t="s" s="4">
        <v>112</v>
      </c>
      <c r="B7" t="n" s="5">
        <v>-297091</v>
      </c>
      <c r="C7" t="n" s="5">
        <v>93108</v>
      </c>
    </row>
    <row r="8" spans="1:3">
      <c r="A8" t="s" s="4">
        <v>113</v>
      </c>
      <c r="B8" t="n" s="5">
        <v>621142</v>
      </c>
      <c r="C8" t="n" s="5">
        <v>1098540</v>
      </c>
    </row>
    <row r="9" spans="1:3">
      <c r="A9" t="s" s="4">
        <v>114</v>
      </c>
      <c r="B9" t="n" s="5">
        <v>-46079</v>
      </c>
      <c r="C9" t="n" s="5">
        <v>-10842</v>
      </c>
    </row>
    <row r="10" spans="1:3">
      <c r="A10" t="s" s="4">
        <v>115</v>
      </c>
      <c r="B10" t="n" s="6">
        <v>575063</v>
      </c>
      <c r="C10" t="n" s="6">
        <v>10876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8"/>
    <col customWidth="1" max="2" min="2" width="16"/>
    <col customWidth="1" max="3" min="3" width="13"/>
    <col customWidth="1" max="4" min="4" width="27"/>
    <col customWidth="1" max="5" min="5" width="39"/>
    <col customWidth="1" max="6" min="6" width="20"/>
    <col customWidth="1" max="7" min="7" width="24"/>
    <col customWidth="1" max="8" min="8" width="12"/>
  </cols>
  <sheetData>
    <row r="1" spans="1:8">
      <c r="A1" t="s" s="1">
        <v>116</v>
      </c>
      <c r="B1" t="s" s="2">
        <v>117</v>
      </c>
      <c r="C1" t="s" s="2">
        <v>118</v>
      </c>
      <c r="D1" t="s" s="2">
        <v>119</v>
      </c>
      <c r="E1" t="s" s="2">
        <v>120</v>
      </c>
      <c r="F1" t="s" s="2">
        <v>121</v>
      </c>
      <c r="G1" t="s" s="2">
        <v>122</v>
      </c>
      <c r="H1" t="s" s="2">
        <v>123</v>
      </c>
    </row>
    <row r="2" spans="1:8">
      <c r="A2" t="s" s="4">
        <v>124</v>
      </c>
      <c r="B2" t="n" s="5">
        <v>100000</v>
      </c>
      <c r="C2" t="n" s="5">
        <v>27500000</v>
      </c>
    </row>
    <row r="3" spans="1:8">
      <c r="A3" t="s" s="4">
        <v>125</v>
      </c>
      <c r="B3" t="n" s="6">
        <v>100</v>
      </c>
      <c r="C3" t="n" s="6">
        <v>27500</v>
      </c>
      <c r="D3" t="n" s="6">
        <v>1285120</v>
      </c>
      <c r="E3" t="n" s="6">
        <v>643248</v>
      </c>
      <c r="F3" t="n" s="6">
        <v>-4569944</v>
      </c>
      <c r="G3" t="n" s="6">
        <v>276473</v>
      </c>
      <c r="H3" t="n" s="6">
        <v>-2337503</v>
      </c>
    </row>
    <row r="4" spans="1:8">
      <c r="A4" t="s" s="4">
        <v>126</v>
      </c>
      <c r="C4" t="n" s="5">
        <v>3000000</v>
      </c>
    </row>
    <row r="5" spans="1:8">
      <c r="A5" t="s" s="4">
        <v>127</v>
      </c>
      <c r="C5" t="n" s="6">
        <v>3000</v>
      </c>
      <c r="D5" t="n" s="5">
        <v>2937000</v>
      </c>
      <c r="H5" t="n" s="5">
        <v>2940000</v>
      </c>
    </row>
    <row r="6" spans="1:8">
      <c r="A6" t="s" s="4">
        <v>128</v>
      </c>
      <c r="E6" t="n" s="5">
        <v>93108</v>
      </c>
      <c r="G6" t="n" s="5">
        <v>-10842</v>
      </c>
      <c r="H6" t="n" s="5">
        <v>82266</v>
      </c>
    </row>
    <row r="7" spans="1:8">
      <c r="A7" t="s" s="4">
        <v>101</v>
      </c>
      <c r="F7" t="n" s="5">
        <v>1005432</v>
      </c>
      <c r="H7" t="n" s="5">
        <v>1005432</v>
      </c>
    </row>
    <row r="8" spans="1:8">
      <c r="A8" t="s" s="4">
        <v>129</v>
      </c>
      <c r="B8" t="n" s="5">
        <v>100000</v>
      </c>
      <c r="C8" t="n" s="5">
        <v>30500000</v>
      </c>
    </row>
    <row r="9" spans="1:8">
      <c r="A9" t="s" s="4">
        <v>130</v>
      </c>
      <c r="B9" t="n" s="6">
        <v>100</v>
      </c>
      <c r="C9" t="n" s="6">
        <v>30500</v>
      </c>
      <c r="D9" t="n" s="5">
        <v>4121034</v>
      </c>
      <c r="E9" t="n" s="5">
        <v>736356</v>
      </c>
      <c r="F9" t="n" s="5">
        <v>-3564512</v>
      </c>
      <c r="G9" t="n" s="5">
        <v>265631</v>
      </c>
      <c r="H9" t="n" s="5">
        <v>1589109</v>
      </c>
    </row>
    <row r="10" spans="1:8">
      <c r="A10" t="s" s="4">
        <v>128</v>
      </c>
      <c r="E10" t="n" s="5">
        <v>-297091</v>
      </c>
      <c r="G10" t="n" s="5">
        <v>-46079</v>
      </c>
      <c r="H10" t="n" s="5">
        <v>-343170</v>
      </c>
    </row>
    <row r="11" spans="1:8">
      <c r="A11" t="s" s="4">
        <v>101</v>
      </c>
      <c r="F11" t="n" s="5">
        <v>918639</v>
      </c>
      <c r="G11" t="n" s="5">
        <v>-406</v>
      </c>
      <c r="H11" t="n" s="5">
        <v>918233</v>
      </c>
    </row>
    <row r="12" spans="1:8">
      <c r="A12" t="s" s="4">
        <v>131</v>
      </c>
      <c r="B12" t="n" s="5">
        <v>100000</v>
      </c>
      <c r="C12" t="n" s="5">
        <v>30500000</v>
      </c>
    </row>
    <row r="13" spans="1:8">
      <c r="A13" t="s" s="4">
        <v>132</v>
      </c>
      <c r="B13" t="n" s="6">
        <v>100</v>
      </c>
      <c r="C13" t="n" s="6">
        <v>30500</v>
      </c>
      <c r="D13" t="n" s="6">
        <v>4121034</v>
      </c>
      <c r="E13" t="n" s="6">
        <v>439265</v>
      </c>
      <c r="F13" t="n" s="6">
        <v>-2645873</v>
      </c>
      <c r="G13" t="n" s="6">
        <v>219146</v>
      </c>
      <c r="H13" t="n" s="6">
        <v>21641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133</v>
      </c>
      <c r="B1" t="s" s="2">
        <v>1</v>
      </c>
    </row>
    <row r="2" spans="1:3">
      <c r="B2" t="s" s="2">
        <v>2</v>
      </c>
      <c r="C2" t="s" s="2">
        <v>30</v>
      </c>
    </row>
    <row r="3" spans="1:3">
      <c r="A3" t="s" s="3">
        <v>134</v>
      </c>
    </row>
    <row r="4" spans="1:3">
      <c r="A4" t="s" s="4">
        <v>101</v>
      </c>
      <c r="B4" t="n" s="6">
        <v>918233</v>
      </c>
      <c r="C4" t="n" s="6">
        <v>1005432</v>
      </c>
    </row>
    <row r="5" spans="1:3">
      <c r="A5" t="s" s="3">
        <v>135</v>
      </c>
    </row>
    <row r="6" spans="1:3">
      <c r="A6" t="s" s="4">
        <v>136</v>
      </c>
      <c r="B6" t="n" s="5">
        <v>110383</v>
      </c>
      <c r="C6" t="n" s="5">
        <v>238487</v>
      </c>
    </row>
    <row r="7" spans="1:3">
      <c r="A7" t="s" s="4">
        <v>137</v>
      </c>
      <c r="B7" t="n" s="5">
        <v>0</v>
      </c>
      <c r="C7" t="n" s="5">
        <v>22531</v>
      </c>
    </row>
    <row r="8" spans="1:3">
      <c r="A8" t="s" s="4">
        <v>138</v>
      </c>
      <c r="B8" t="n" s="5">
        <v>89188</v>
      </c>
      <c r="C8" t="n" s="5">
        <v>0</v>
      </c>
    </row>
    <row r="9" spans="1:3">
      <c r="A9" t="s" s="4">
        <v>139</v>
      </c>
      <c r="B9" t="n" s="5">
        <v>558578</v>
      </c>
      <c r="C9" t="n" s="5">
        <v>280255</v>
      </c>
    </row>
    <row r="10" spans="1:3">
      <c r="A10" t="s" s="3">
        <v>140</v>
      </c>
    </row>
    <row r="11" spans="1:3">
      <c r="A11" t="s" s="4">
        <v>141</v>
      </c>
      <c r="B11" t="n" s="5">
        <v>-93557</v>
      </c>
      <c r="C11" t="n" s="5">
        <v>-241720</v>
      </c>
    </row>
    <row r="12" spans="1:3">
      <c r="A12" t="s" s="4">
        <v>37</v>
      </c>
      <c r="B12" t="n" s="5">
        <v>-383965</v>
      </c>
      <c r="C12" t="n" s="5">
        <v>9216</v>
      </c>
    </row>
    <row r="13" spans="1:3">
      <c r="A13" t="s" s="4">
        <v>40</v>
      </c>
      <c r="B13" t="n" s="5">
        <v>15578</v>
      </c>
      <c r="C13" t="n" s="5">
        <v>-118008</v>
      </c>
    </row>
    <row r="14" spans="1:3">
      <c r="A14" t="s" s="4">
        <v>48</v>
      </c>
      <c r="B14" t="n" s="5">
        <v>-786567</v>
      </c>
      <c r="C14" t="n" s="5">
        <v>-768659</v>
      </c>
    </row>
    <row r="15" spans="1:3">
      <c r="A15" t="s" s="4">
        <v>142</v>
      </c>
      <c r="B15" t="n" s="5">
        <v>42878</v>
      </c>
      <c r="C15" t="n" s="5">
        <v>50443</v>
      </c>
    </row>
    <row r="16" spans="1:3">
      <c r="A16" t="s" s="4">
        <v>53</v>
      </c>
      <c r="B16" t="n" s="5">
        <v>-13426</v>
      </c>
      <c r="C16" t="n" s="5">
        <v>356995</v>
      </c>
    </row>
    <row r="17" spans="1:3">
      <c r="A17" t="s" s="4">
        <v>143</v>
      </c>
      <c r="B17" t="n" s="5">
        <v>457323</v>
      </c>
      <c r="C17" t="n" s="5">
        <v>834972</v>
      </c>
    </row>
    <row r="18" spans="1:3">
      <c r="A18" t="s" s="3">
        <v>144</v>
      </c>
    </row>
    <row r="19" spans="1:3">
      <c r="A19" t="s" s="4">
        <v>145</v>
      </c>
      <c r="B19" t="n" s="5">
        <v>-70507</v>
      </c>
      <c r="C19" t="n" s="5">
        <v>-100031</v>
      </c>
    </row>
    <row r="20" spans="1:3">
      <c r="A20" t="s" s="4">
        <v>146</v>
      </c>
      <c r="B20" t="n" s="5">
        <v>274876</v>
      </c>
      <c r="C20" t="n" s="5">
        <v>-328684</v>
      </c>
    </row>
    <row r="21" spans="1:3">
      <c r="A21" t="s" s="4">
        <v>147</v>
      </c>
      <c r="B21" t="n" s="5">
        <v>891305</v>
      </c>
      <c r="C21" t="n" s="5">
        <v>302689</v>
      </c>
    </row>
    <row r="22" spans="1:3">
      <c r="A22" t="s" s="4">
        <v>148</v>
      </c>
      <c r="B22" t="n" s="5">
        <v>-1163402</v>
      </c>
      <c r="C22" t="n" s="5">
        <v>-770940</v>
      </c>
    </row>
    <row r="23" spans="1:3">
      <c r="A23" t="s" s="4">
        <v>149</v>
      </c>
      <c r="B23" t="n" s="5">
        <v>0</v>
      </c>
      <c r="C23" t="n" s="5">
        <v>4657</v>
      </c>
    </row>
    <row r="24" spans="1:3">
      <c r="A24" t="s" s="4">
        <v>150</v>
      </c>
      <c r="B24" t="n" s="5">
        <v>-67728</v>
      </c>
      <c r="C24" t="n" s="5">
        <v>-892309</v>
      </c>
    </row>
    <row r="25" spans="1:3">
      <c r="A25" t="s" s="3">
        <v>151</v>
      </c>
    </row>
    <row r="26" spans="1:3">
      <c r="A26" t="s" s="4">
        <v>152</v>
      </c>
      <c r="B26" t="n" s="5">
        <v>0</v>
      </c>
      <c r="C26" t="n" s="5">
        <v>2940000</v>
      </c>
    </row>
    <row r="27" spans="1:3">
      <c r="A27" t="s" s="4">
        <v>153</v>
      </c>
      <c r="B27" t="n" s="5">
        <v>1433</v>
      </c>
      <c r="C27" t="n" s="5">
        <v>2571</v>
      </c>
    </row>
    <row r="28" spans="1:3">
      <c r="A28" t="s" s="4">
        <v>154</v>
      </c>
      <c r="B28" t="n" s="5">
        <v>1720000</v>
      </c>
      <c r="C28" t="n" s="5">
        <v>0</v>
      </c>
    </row>
    <row r="29" spans="1:3">
      <c r="A29" t="s" s="4">
        <v>155</v>
      </c>
      <c r="B29" t="n" s="5">
        <v>-3686849</v>
      </c>
      <c r="C29" t="n" s="5">
        <v>-1177648</v>
      </c>
    </row>
    <row r="30" spans="1:3">
      <c r="A30" t="s" s="4">
        <v>156</v>
      </c>
      <c r="B30" t="n" s="5">
        <v>-1965416</v>
      </c>
      <c r="C30" t="n" s="5">
        <v>1764923</v>
      </c>
    </row>
    <row r="31" spans="1:3">
      <c r="A31" t="s" s="4">
        <v>157</v>
      </c>
      <c r="B31" t="n" s="5">
        <v>-230673</v>
      </c>
      <c r="C31" t="n" s="5">
        <v>6463</v>
      </c>
    </row>
    <row r="32" spans="1:3">
      <c r="A32" t="s" s="4">
        <v>158</v>
      </c>
      <c r="B32" t="n" s="5">
        <v>-1806494</v>
      </c>
      <c r="C32" t="n" s="5">
        <v>1714049</v>
      </c>
    </row>
    <row r="33" spans="1:3">
      <c r="A33" t="s" s="4">
        <v>159</v>
      </c>
      <c r="B33" t="n" s="5">
        <v>1882272</v>
      </c>
      <c r="C33" t="n" s="5">
        <v>168223</v>
      </c>
    </row>
    <row r="34" spans="1:3">
      <c r="A34" t="s" s="4">
        <v>160</v>
      </c>
      <c r="B34" t="n" s="5">
        <v>75778</v>
      </c>
      <c r="C34" t="n" s="5">
        <v>1882272</v>
      </c>
    </row>
    <row r="35" spans="1:3">
      <c r="A35" t="s" s="3">
        <v>161</v>
      </c>
    </row>
    <row r="36" spans="1:3">
      <c r="A36" t="s" s="4">
        <v>162</v>
      </c>
      <c r="B36" t="n" s="5">
        <v>783425</v>
      </c>
      <c r="C36" t="n" s="5">
        <v>1190842</v>
      </c>
    </row>
    <row r="37" spans="1:3">
      <c r="A37" t="s" s="4">
        <v>163</v>
      </c>
      <c r="B37" t="n" s="6">
        <v>199015</v>
      </c>
      <c r="C37" t="n" s="6">
        <v>2476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1. Description of Business</vt:lpstr>
      <vt:lpstr>2. Summary of Significant Accou</vt:lpstr>
      <vt:lpstr>3. Property and Equipment, net</vt:lpstr>
      <vt:lpstr>4. Due from Related Parties</vt:lpstr>
      <vt:lpstr>5. Notes Receivable</vt:lpstr>
      <vt:lpstr>6. Goodwill</vt:lpstr>
      <vt:lpstr>7. Notes Payable</vt:lpstr>
      <vt:lpstr>8. Notes Payable from Related P</vt:lpstr>
      <vt:lpstr>9. Convertible Note Payable</vt:lpstr>
      <vt:lpstr>10. Stockholders' Equity</vt:lpstr>
      <vt:lpstr>11. Income Taxes</vt:lpstr>
      <vt:lpstr>12. Commitments and Contingenci</vt:lpstr>
      <vt:lpstr>13. Related Party Transactions</vt:lpstr>
      <vt:lpstr>14. Subsequent Events</vt:lpstr>
      <vt:lpstr>2. Summary of Significant Acc22</vt:lpstr>
      <vt:lpstr>2. Summary of Significant Acc23</vt:lpstr>
      <vt:lpstr>3. Property and Equipment, net </vt:lpstr>
      <vt:lpstr>5. Notes Receivable (Tables)</vt:lpstr>
      <vt:lpstr>6. Goodwill (Tables)</vt:lpstr>
      <vt:lpstr>7. Notes Payable (Tables)</vt:lpstr>
      <vt:lpstr>9. Convertible Note Payable (Ta</vt:lpstr>
      <vt:lpstr>11. Income Taxes (Tables)</vt:lpstr>
      <vt:lpstr>12. Commitments and Contingen30</vt:lpstr>
      <vt:lpstr>1. Description of Business (Det</vt:lpstr>
      <vt:lpstr>2. Summary of Significant Acc32</vt:lpstr>
      <vt:lpstr>2. Summary of Significant Acc33</vt:lpstr>
      <vt:lpstr>2. Summary of Significant Acc34</vt:lpstr>
      <vt:lpstr>3. Property and Equipment (Deta</vt:lpstr>
      <vt:lpstr>3. Property and Equipment (De36</vt:lpstr>
      <vt:lpstr>4. Due from Related Parties (De</vt:lpstr>
      <vt:lpstr>5. Notes Receivable (Details - </vt:lpstr>
      <vt:lpstr>5. Notes Receivable (Details Na</vt:lpstr>
      <vt:lpstr>6. Goodwill (Details)</vt:lpstr>
      <vt:lpstr>7. Notes Payable (Details - Sch</vt:lpstr>
      <vt:lpstr>7. Notes Payable (Details - Mat</vt:lpstr>
      <vt:lpstr>8. Notes Payable From Related43</vt:lpstr>
      <vt:lpstr>9. Convertible Note Payable (De</vt:lpstr>
      <vt:lpstr>11. Income Taxes (Details - Def</vt:lpstr>
      <vt:lpstr>11. Income Taxes (Details - Tax</vt:lpstr>
      <vt:lpstr>12. Commitments and Contingen47</vt:lpstr>
      <vt:lpstr>12. Commitments and Contingen48</vt:lpstr>
      <vt:lpstr>13.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31:27Z</dcterms:created>
  <dcterms:modified xmlns:dcterms="http://purl.org/dc/terms/" xmlns:xsi="http://www.w3.org/2001/XMLSchema-instance" xsi:type="dcterms:W3CDTF">2015-11-13T14:31:27Z</dcterms:modified>
  <dc:title xmlns:dc="http://purl.org/dc/elements/1.1/">Untitled</dc:title>
  <dc:description xmlns:dc="http://purl.org/dc/elements/1.1/"/>
  <dc:subject xmlns:dc="http://purl.org/dc/elements/1.1/"/>
  <cp:keywords/>
  <cp:category/>
</cp:coreProperties>
</file>